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Commitment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Employee Stock Ownership Plan" sheetId="15" state="visible" r:id="rId15"/>
    <sheet xmlns:r="http://schemas.openxmlformats.org/officeDocument/2006/relationships" name="Deferred Compensation Plan For " sheetId="16" state="visible" r:id="rId16"/>
    <sheet xmlns:r="http://schemas.openxmlformats.org/officeDocument/2006/relationships" name="Restricted Stock Plan" sheetId="17" state="visible" r:id="rId17"/>
    <sheet xmlns:r="http://schemas.openxmlformats.org/officeDocument/2006/relationships" name="Information On Oil And Natural " sheetId="18" state="visible" r:id="rId18"/>
    <sheet xmlns:r="http://schemas.openxmlformats.org/officeDocument/2006/relationships" name="Subsequent Events" sheetId="19" state="visible" r:id="rId19"/>
    <sheet xmlns:r="http://schemas.openxmlformats.org/officeDocument/2006/relationships" name="Supplementary Information On Oi" sheetId="20" state="visible" r:id="rId20"/>
    <sheet xmlns:r="http://schemas.openxmlformats.org/officeDocument/2006/relationships" name="Quarterly Results Of Opera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Employee Stock Ownership Plan (" sheetId="27" state="visible" r:id="rId27"/>
    <sheet xmlns:r="http://schemas.openxmlformats.org/officeDocument/2006/relationships" name="Restricted Stock Plan (Tables)" sheetId="28" state="visible" r:id="rId28"/>
    <sheet xmlns:r="http://schemas.openxmlformats.org/officeDocument/2006/relationships" name="Information On Oil And Natura_2" sheetId="29" state="visible" r:id="rId29"/>
    <sheet xmlns:r="http://schemas.openxmlformats.org/officeDocument/2006/relationships" name="Supplementary Information On _2" sheetId="30" state="visible" r:id="rId30"/>
    <sheet xmlns:r="http://schemas.openxmlformats.org/officeDocument/2006/relationships" name="Quarterly Results Of Operati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Commitments (Details)" sheetId="39" state="visible" r:id="rId39"/>
    <sheet xmlns:r="http://schemas.openxmlformats.org/officeDocument/2006/relationships" name="Revenues (Narrative) (Details)" sheetId="40" state="visible" r:id="rId40"/>
    <sheet xmlns:r="http://schemas.openxmlformats.org/officeDocument/2006/relationships" name="Revenues (Summary Of Disaggrega" sheetId="41" state="visible" r:id="rId41"/>
    <sheet xmlns:r="http://schemas.openxmlformats.org/officeDocument/2006/relationships" name="Income Taxes (Summary of Provis" sheetId="42" state="visible" r:id="rId42"/>
    <sheet xmlns:r="http://schemas.openxmlformats.org/officeDocument/2006/relationships" name="Income Taxes (Summary of Differ" sheetId="43" state="visible" r:id="rId43"/>
    <sheet xmlns:r="http://schemas.openxmlformats.org/officeDocument/2006/relationships" name="Income Taxes (Summary of Diff_2" sheetId="44" state="visible" r:id="rId44"/>
    <sheet xmlns:r="http://schemas.openxmlformats.org/officeDocument/2006/relationships" name="Income Taxes (Summary of Deferr" sheetId="45" state="visible" r:id="rId45"/>
    <sheet xmlns:r="http://schemas.openxmlformats.org/officeDocument/2006/relationships" name="Income Taxes (Narrative) (Detai" sheetId="46" state="visible" r:id="rId46"/>
    <sheet xmlns:r="http://schemas.openxmlformats.org/officeDocument/2006/relationships" name="Long-Term Debt (Details)" sheetId="47" state="visible" r:id="rId47"/>
    <sheet xmlns:r="http://schemas.openxmlformats.org/officeDocument/2006/relationships" name="Stockholders' Equity (Details)" sheetId="48" state="visible" r:id="rId48"/>
    <sheet xmlns:r="http://schemas.openxmlformats.org/officeDocument/2006/relationships" name="Earnings (Loss) Per Share (Deta" sheetId="49" state="visible" r:id="rId49"/>
    <sheet xmlns:r="http://schemas.openxmlformats.org/officeDocument/2006/relationships" name="Earnings (Loss) Per Share (Pare" sheetId="50" state="visible" r:id="rId50"/>
    <sheet xmlns:r="http://schemas.openxmlformats.org/officeDocument/2006/relationships" name="Employee Stock Ownership Plan_2" sheetId="51" state="visible" r:id="rId51"/>
    <sheet xmlns:r="http://schemas.openxmlformats.org/officeDocument/2006/relationships" name="Employee Stock Ownership Plan_3" sheetId="52" state="visible" r:id="rId52"/>
    <sheet xmlns:r="http://schemas.openxmlformats.org/officeDocument/2006/relationships" name="Deferred Compensation Plan Fo_2" sheetId="53" state="visible" r:id="rId53"/>
    <sheet xmlns:r="http://schemas.openxmlformats.org/officeDocument/2006/relationships" name="Restricted Stock Plan (Narrativ" sheetId="54" state="visible" r:id="rId54"/>
    <sheet xmlns:r="http://schemas.openxmlformats.org/officeDocument/2006/relationships" name="Restricted Stock Plan (Summary " sheetId="55" state="visible" r:id="rId55"/>
    <sheet xmlns:r="http://schemas.openxmlformats.org/officeDocument/2006/relationships" name="Restricted Stock Plan (Summar_2" sheetId="56" state="visible" r:id="rId56"/>
    <sheet xmlns:r="http://schemas.openxmlformats.org/officeDocument/2006/relationships" name="Restricted Stock Plan (Summar_3" sheetId="57" state="visible" r:id="rId57"/>
    <sheet xmlns:r="http://schemas.openxmlformats.org/officeDocument/2006/relationships" name="Information On Oil And Natura_3" sheetId="58" state="visible" r:id="rId58"/>
    <sheet xmlns:r="http://schemas.openxmlformats.org/officeDocument/2006/relationships" name="Subsequent Events (Narrative) (" sheetId="59" state="visible" r:id="rId59"/>
    <sheet xmlns:r="http://schemas.openxmlformats.org/officeDocument/2006/relationships" name="Supplementary Information On _3" sheetId="60" state="visible" r:id="rId60"/>
    <sheet xmlns:r="http://schemas.openxmlformats.org/officeDocument/2006/relationships" name="Supplementary Information On _4" sheetId="61" state="visible" r:id="rId61"/>
    <sheet xmlns:r="http://schemas.openxmlformats.org/officeDocument/2006/relationships" name="Supplementary Information On _5" sheetId="62" state="visible" r:id="rId62"/>
    <sheet xmlns:r="http://schemas.openxmlformats.org/officeDocument/2006/relationships" name="Supplementary Information On _6" sheetId="63" state="visible" r:id="rId63"/>
    <sheet xmlns:r="http://schemas.openxmlformats.org/officeDocument/2006/relationships" name="Supplementary Information On _7" sheetId="64" state="visible" r:id="rId64"/>
    <sheet xmlns:r="http://schemas.openxmlformats.org/officeDocument/2006/relationships" name="Supplementary Information On _8" sheetId="65" state="visible" r:id="rId65"/>
    <sheet xmlns:r="http://schemas.openxmlformats.org/officeDocument/2006/relationships" name="Supplementary Information On _9" sheetId="66" state="visible" r:id="rId66"/>
    <sheet xmlns:r="http://schemas.openxmlformats.org/officeDocument/2006/relationships" name="Supplementary Information On_10" sheetId="67" state="visible" r:id="rId67"/>
    <sheet xmlns:r="http://schemas.openxmlformats.org/officeDocument/2006/relationships" name="Quarterly Results Of Operatio_3" sheetId="68" state="visible" r:id="rId68"/>
  </sheets>
  <definedNames/>
  <calcPr calcId="124519" fullCalcOnLoad="1"/>
</workbook>
</file>

<file path=xl/sharedStrings.xml><?xml version="1.0" encoding="utf-8"?>
<sst xmlns="http://schemas.openxmlformats.org/spreadsheetml/2006/main" uniqueCount="772">
  <si>
    <t>Document and Entity Information - USD ($)</t>
  </si>
  <si>
    <t>12 Months Ended</t>
  </si>
  <si>
    <t>Sep. 30, 2019</t>
  </si>
  <si>
    <t>Dec. 01, 2019</t>
  </si>
  <si>
    <t>Mar. 31, 2019</t>
  </si>
  <si>
    <t>Document And Entity Information [Abstract]</t>
  </si>
  <si>
    <t>Entity Registrant Name</t>
  </si>
  <si>
    <t>PANHANDLE OIL &amp; GAS INC</t>
  </si>
  <si>
    <t>Entity Central Index Key</t>
  </si>
  <si>
    <t>0000315131</t>
  </si>
  <si>
    <t>Trading Symbol</t>
  </si>
  <si>
    <t>PHX</t>
  </si>
  <si>
    <t>Document Type</t>
  </si>
  <si>
    <t>10-K</t>
  </si>
  <si>
    <t>Document Period End Date</t>
  </si>
  <si>
    <t>Sep. 30,
		2019</t>
  </si>
  <si>
    <t>Amendment Flag</t>
  </si>
  <si>
    <t>false</t>
  </si>
  <si>
    <t>Document Fiscal Year Focus</t>
  </si>
  <si>
    <t>2019</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File Number</t>
  </si>
  <si>
    <t>001-31759</t>
  </si>
  <si>
    <t>Entity Tax Identification Number</t>
  </si>
  <si>
    <t>731055775</t>
  </si>
  <si>
    <t>Entity Address, Address Line One</t>
  </si>
  <si>
    <t>Grand Centre</t>
  </si>
  <si>
    <t>Entity Address, Address Line Two</t>
  </si>
  <si>
    <t>Suite 300</t>
  </si>
  <si>
    <t>Entity Address, Address Line Three</t>
  </si>
  <si>
    <t>5400 N. Grand Blvd</t>
  </si>
  <si>
    <t>Entity Address, City or Town</t>
  </si>
  <si>
    <t>Oklahoma City</t>
  </si>
  <si>
    <t>Entity Address, State or Province</t>
  </si>
  <si>
    <t>OK</t>
  </si>
  <si>
    <t>Entity Address, Postal Zip Code</t>
  </si>
  <si>
    <t>73112</t>
  </si>
  <si>
    <t>City Area Code</t>
  </si>
  <si>
    <t>(405)</t>
  </si>
  <si>
    <t>Local Phone Number</t>
  </si>
  <si>
    <t>948-1560</t>
  </si>
  <si>
    <t>Entity Common Stock, Shares Outstanding</t>
  </si>
  <si>
    <t>Entity Public Float</t>
  </si>
  <si>
    <t>Balance Sheets - USD ($)</t>
  </si>
  <si>
    <t>Sep. 30, 2018</t>
  </si>
  <si>
    <t>Current Assets:</t>
  </si>
  <si>
    <t>Cash and cash equivalents</t>
  </si>
  <si>
    <t>Oil, NGL and natural gas sales receivables (net of allowance for uncollectable accounts)</t>
  </si>
  <si>
    <t>Refundable income taxes</t>
  </si>
  <si>
    <t>Derivative contracts, net</t>
  </si>
  <si>
    <t>Other</t>
  </si>
  <si>
    <t>Total current assets</t>
  </si>
  <si>
    <t>Properties and equipment at cost, based on successful efforts accounting:</t>
  </si>
  <si>
    <t>Producing oil and natural gas properties</t>
  </si>
  <si>
    <t>Non-producing oil and natural gas properties</t>
  </si>
  <si>
    <t>Gross properties and equipment, at cost, based on successful efforts accounting</t>
  </si>
  <si>
    <t>Less accumulated depreciation, depletion and amortization</t>
  </si>
  <si>
    <t>Net properties and equipment</t>
  </si>
  <si>
    <t>Investments</t>
  </si>
  <si>
    <t>Total assets</t>
  </si>
  <si>
    <t>Current Liabilities:</t>
  </si>
  <si>
    <t>Accounts payable</t>
  </si>
  <si>
    <t>Accrued liabilities and other</t>
  </si>
  <si>
    <t>Total current liabilities</t>
  </si>
  <si>
    <t>Long-term debt</t>
  </si>
  <si>
    <t>Deferred income taxes</t>
  </si>
  <si>
    <t>Asset retirement obligations</t>
  </si>
  <si>
    <t>Stockholders' equity:</t>
  </si>
  <si>
    <t>Class A voting common stock, $0.01666 par value; 24,000,000 shares authorized; 16,897,306 issued at September 30, 2019; 16,896,881 issued at September 30, 2018</t>
  </si>
  <si>
    <t>Capital in excess of par value</t>
  </si>
  <si>
    <t>Deferred directors' compensation</t>
  </si>
  <si>
    <t>Retained earnings</t>
  </si>
  <si>
    <t>Stockholders' Equity</t>
  </si>
  <si>
    <t>Treasury stock, at cost; 558,051 shares at September 30, 2019; 145,467 shares at September 30, 2018</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Treasury stock, shares</t>
  </si>
  <si>
    <t>Statements Of Operations - USD ($)</t>
  </si>
  <si>
    <t>Sep. 30, 2017</t>
  </si>
  <si>
    <t>Revenues:</t>
  </si>
  <si>
    <t>Revenues</t>
  </si>
  <si>
    <t>Gains (losses) on derivative contracts</t>
  </si>
  <si>
    <t>Gain on asset sales</t>
  </si>
  <si>
    <t>Costs and expenses:</t>
  </si>
  <si>
    <t>Lease operating expenses</t>
  </si>
  <si>
    <t>Production taxes</t>
  </si>
  <si>
    <t>Depreciation, depletion and amortization</t>
  </si>
  <si>
    <t>Provision for impairment</t>
  </si>
  <si>
    <t>[1]</t>
  </si>
  <si>
    <t>Interest expense</t>
  </si>
  <si>
    <t>General and administrative</t>
  </si>
  <si>
    <t>Loss on asset sales and other expense (income)</t>
  </si>
  <si>
    <t>Total costs and expenses</t>
  </si>
  <si>
    <t>Income (loss) before provision (benefit) for income taxes</t>
  </si>
  <si>
    <t>Provision (benefit) for income taxes</t>
  </si>
  <si>
    <t>Net income (loss)</t>
  </si>
  <si>
    <t>Basic and diluted earnings (loss) per common share</t>
  </si>
  <si>
    <t>Oil, NGL and Natural Gas [Member]</t>
  </si>
  <si>
    <t>Lease Bonuses and Rental Income [Member]</t>
  </si>
  <si>
    <t>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t>
  </si>
  <si>
    <t>Statements Of Stockholders' Equity - USD ($)</t>
  </si>
  <si>
    <t>Total</t>
  </si>
  <si>
    <t>Class A voting Common Stock [Member]</t>
  </si>
  <si>
    <t>Capital in Excess of Par Value [Member]</t>
  </si>
  <si>
    <t>Deferred Directors' Compensation [Member]</t>
  </si>
  <si>
    <t>Retained Earnings [Member]</t>
  </si>
  <si>
    <t>Treasury Stock [Member]</t>
  </si>
  <si>
    <t>Balances at Sep. 30, 2016</t>
  </si>
  <si>
    <t>Balances, shares at Sep. 30, 2016</t>
  </si>
  <si>
    <t>Balances, Treasury shares at Sep. 30, 2016</t>
  </si>
  <si>
    <t>Purchase of treasury stock</t>
  </si>
  <si>
    <t>Purchase of treasury stock, shares</t>
  </si>
  <si>
    <t>Issuance of treasury shares to ESOP</t>
  </si>
  <si>
    <t>Issuance of treasury shares to ESOP, shares</t>
  </si>
  <si>
    <t>Restricted stock awards</t>
  </si>
  <si>
    <t>Dividends declared ($0.16 per share)</t>
  </si>
  <si>
    <t>Distribution of restricted stock to officers and directors</t>
  </si>
  <si>
    <t>Distribution of restricted stock to officers and directors, shares</t>
  </si>
  <si>
    <t>Distribution of deferred directors' compensation</t>
  </si>
  <si>
    <t>Distribution of deferred directors' compensation, shares</t>
  </si>
  <si>
    <t>Common shares to be issued to directors for services</t>
  </si>
  <si>
    <t>Balances at Sep. 30, 2017</t>
  </si>
  <si>
    <t>Balances, shares at Sep. 30, 2017</t>
  </si>
  <si>
    <t>Balances, Treasury shares at Sep. 30, 2017</t>
  </si>
  <si>
    <t>Balances at Sep. 30, 2018</t>
  </si>
  <si>
    <t>Balances, shares at Sep. 30, 2018</t>
  </si>
  <si>
    <t>Balances, Treasury shares at Sep. 30, 2018</t>
  </si>
  <si>
    <t>Balances at Sep. 30, 2019</t>
  </si>
  <si>
    <t>Balances, shares at Sep. 30, 2019</t>
  </si>
  <si>
    <t>Balances, Treasury shares at Sep. 30, 2019</t>
  </si>
  <si>
    <t>Statements Of Stockholders' Equity (Parenthetical) - $ / shares</t>
  </si>
  <si>
    <t>Statement Of Stockholders Equity [Abstract]</t>
  </si>
  <si>
    <t>Dividends per share</t>
  </si>
  <si>
    <t>Statements Of Cash Flows - USD ($)</t>
  </si>
  <si>
    <t>Operating Activities</t>
  </si>
  <si>
    <t>Adjustments to reconcile net income (loss) to net cash provided by operating activities:</t>
  </si>
  <si>
    <t>Impairment</t>
  </si>
  <si>
    <t>Provision for deferred income taxes</t>
  </si>
  <si>
    <t>Gain from leasing fee mineral acreage</t>
  </si>
  <si>
    <t>Proceeds from leasing fee mineral acreage</t>
  </si>
  <si>
    <t>Net (gain) loss on sales of assets</t>
  </si>
  <si>
    <t>Common stock contributed to ESOP</t>
  </si>
  <si>
    <t>Common stock (unissued) to Directors' Deferred Compensation Plan</t>
  </si>
  <si>
    <t>Fair value of derivative contracts</t>
  </si>
  <si>
    <t>Cash provided (used) by changes in assets and liabilities:</t>
  </si>
  <si>
    <t>Oil, NGL and natural gas sales receivables</t>
  </si>
  <si>
    <t>Other current assets</t>
  </si>
  <si>
    <t>Other non-current assets</t>
  </si>
  <si>
    <t>Accrued liabilities</t>
  </si>
  <si>
    <t>Total adjustments</t>
  </si>
  <si>
    <t>Net cash provided by operating activities</t>
  </si>
  <si>
    <t>Investing Activities</t>
  </si>
  <si>
    <t>Capital expenditures</t>
  </si>
  <si>
    <t>Acquisition of minerals and overrides</t>
  </si>
  <si>
    <t>Investments in partnerships</t>
  </si>
  <si>
    <t>Proceeds from sales of assets</t>
  </si>
  <si>
    <t>Net cash used in investing activities</t>
  </si>
  <si>
    <t>Financing Activities</t>
  </si>
  <si>
    <t>Borrowings under debt agreement</t>
  </si>
  <si>
    <t>Payments of loan principal</t>
  </si>
  <si>
    <t>Purchases of treasury stock</t>
  </si>
  <si>
    <t>Payments of dividends</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Interest paid (net of capitalized interest)</t>
  </si>
  <si>
    <t>Income taxes paid (net of refunds received)</t>
  </si>
  <si>
    <t>Supplemental schedule of noncash investing and financing activities:</t>
  </si>
  <si>
    <t>Additions and revisions, net, to asset retirement obligations</t>
  </si>
  <si>
    <t>Gross additions to properties and equipment</t>
  </si>
  <si>
    <t>Net (increase) decrease in accounts payable for properties and equipment additions</t>
  </si>
  <si>
    <t>Capital expenditures, including dry hole costs</t>
  </si>
  <si>
    <t>Summary Of Significant Accounting Policies</t>
  </si>
  <si>
    <t>Accounting Policies [Abstract]</t>
  </si>
  <si>
    <t>1. SUMMARY OF SIGNIFICANT ACCOUNTING POLICIES Nature of Business Through management of its fee mineral and leasehold acreage, the Company’s principal line of business is to explore for, develop, acquire, produce and sell oil, NGL and natural gas. Panhandle’s mineral and leasehold properties and other oil and natural gas interests are all located in the contiguous United States, primarily in Oklahoma, North Dakota, Texas, Arkansas and New Mexico, with properties located in several other states. The Company’s oil, NGL and natural gas production is from interests in 6,496 wells located principally in Oklahoma, Texas, Arkansas and North Dakota. The Company does not operate any wells. Approximately 46%, 9% and 45% of oil, NGL and natural gas revenues were derived from the sale of oil, NGL and natural gas, respectively, in 2019. Approximately 19%, 13% and 68% of the Company’s total sales volumes in 2019 were derived from oil, NGL and natural gas, respectively. Substantially all the Company’s oil, NGL and natural gas production is sold through the operators of the wells. From time to time, the Company sells certain non-material, non-core or small-interest oil and natural gas properties in the normal course of business.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GL and natural gas reserves to be the most significant. These estimates affect the unaudited standardized measure disclosures, as well as DD&amp;A and impairment calculations. The Company’s Independent Consulting Petroleum Engineer, with assistance from the Company, prepares estimates of crude oil, NGL and natural gas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crude oil, NGL and natural gas prices as estimated by management are used. Crude oil, NGL and natural gas prices are volatile and largely affected by worldwide production and consumption and are outside the control of management. Management uses projected future crude oil, NGL and natural gas pricing assumptions to prepare estimates of crude oil, NGL and natural gas reserves used in formulating management’s overall operating decisions. The Company does not operate its oil and natural gas properties and, therefore, receives actual oil, NGL and natural gas sales volumes and prices (in the normal course of business) more than a month later than the information is available to the operators of the wells. This being the case, on wells with greater significance to the Company, the most current available production data is gathered from the appropriate operators, and oil, NGL and natural gas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oil, NGL and natural gas sales revenue accrual can be impacted by many variables including rapid production decline rates, production curtailments by operators, the shut-in of wells with mechanical problems and rapidly changing market prices for oil, NGL and natural gas. These variables could lead to an over or under accrual of oil, NGL and natural gas sales at the end of any particular quarter. Based on past history, the Company’s estimated accrual has been materially accurate. Basis of Presentation Certain amounts (loss (gain) on asset sales and other in the Statements of Operations and presentation of deferred tax assets and liabilities in Note 4: Income Taxes) in the prior years have been reclassified to conform to the current year presentation. Cash and Cash Equivalents Cash and cash equivalents consist of all demand deposits and funds invested in short-term investments with original maturities of three months or less. Oil, NGL and Natural Gas Sales The Company sells oil, NGL and natural gas to various customers, recognizing revenues as oil, NGL and natural gas is produced and sold. Charges for compression, marketing, gathering and transportation of natural gas are included in lease operating expenses. Accounts Receivable and Concentration of Credit Risk Substantially all of the Company’s accounts receivable are due from purchasers of oil, NGL and natural gas or operators of the oil and natural gas properties. Oil, NGL and natural gas sales receivables are generally unsecured. This industry concentration has the potential to impact our overall exposure to credit risk, in that the purchasers of our oil, NGL and natural gas and the operators of the properties in which we have an interest may be similarly affected by changes in economic, industry or other conditions. During 2019, 2018 and 2017 the Company The Company’s was not material. Oil and Natural Gas Producing Activities The Company follows the successful efforts method of accounting for oil and natural gas producing activities. Intangible drilling and other costs of successful wells and development dry holes are capitalized and amortized. The costs of exploratory wells are initially capitalized, but charged against income, if and when the well does not reach commercial production levels. Oil and natural gas mineral and leasehold costs are capitalized when incurred. Leasing of Mineral Rights The Company generates lease bonuses by leasing its mineral interests to exploration and production companies. A lease agreement represents the Company's contract with a third party and generally conveys the rights to any oil, NGL or natural gas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 Derivatives The Company has entered into fixed swap contracts and costless collar contracts. These instruments are intended to reduce the Company’s exposure to short-term fluctuations in the price of oil and natural gas.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oil and natural gas production and provide only partial price protection against declines in oil and natural gas prices. These derivative instruments expose the Company to risk of financial loss and may limit the benefit of future increases in prices. All of the Company’s derivative contracts at September 30, 2019 and 2018, were with Bank of Oklahoma and Koch Supply and Trading LP. The Company’s derivative contracts with Bank of Oklahoma are secured under its credit facility with Bank of Oklahoma. The derivative contracts with Koch are unsecured. The derivative instruments have settled or will settle based on the prices below. Derivative contracts in place as of September 30, 2019
Production volume
Contract period
covered per month
Index
Contract price
Natural gas fixed price swaps
July - December 2019
100,000 Mmbtu
NYMEX Henry Hub
$2.960
July - December 2019
100,000 Mmbtu
NYMEX Henry Hub
$2.950
July - December 2019
100,000 Mmbtu
NYMEX Henry Hub
$2.995
July 2019 - March 2020
100,000 Mmbtu
NYMEX Henry Hub
$2.982
August - December 2019
100,000 Mmbtu
NYMEX Henry Hub
$3.004
January - December 2020
80,000 Mmbtu
NYMEX Henry Hub
$2.750
Oil costless collars
January - December 2019
1,000 Bbls
NYMEX WTI
$50.00 floor / $60.00 ceiling
January - December 2019
2,000 Bbls
NYMEX WTI
$60.00 floor / $69.25 ceiling
July - December 2019
3,000 Bbls
NYMEX WTI
$60.00 floor / $70.75 ceiling
July 2019 - June 2020
2,000 Bbls
NYMEX WTI
$65.00 floor / $76.15 ceiling
January - June 2020
2,000 Bbls
NYMEX WTI
$60.00 floor / $67.00 ceiling
January - December 2020
2,000 Bbls
NYMEX WTI
$55.00 floor / $62.00 ceiling
Oil fixed price swaps
January - December 2019
1,000 Bbls
NYMEX WTI
$56.15
January - December 2019
2,000 Bbls
NYMEX WTI
$56.71
January - December 2019
1,000 Bbls
NYMEX WTI
$58.56
July - December 2019
2,000 Bbls
NYMEX WTI
$56.85
July - December 2019
5,000 Bbls
NYMEX WTI
$58.50
July - December 2019
1,000 Bbls
NYMEX WTI
$60.60
January - December 2020
2,000 Bbls
NYMEX WTI
$55.28
January - December 2020
2,000 Bbls
NYMEX WTI
$58.65
January - December 2020
2,000 Bbls
NYMEX WTI
$60.00 The Company has elected not to complete the documentation requirements necessary to permit these derivative contracts to be accounted for as cash flow hedges. The Company’s fair value of derivative contracts was a net asset of $2,494,144 as of September 30, 2019, and a net liability of $3,414,016 as of September 30, 2018. Realized and unrealized gains and (losses) are recorded in gains (losses) on derivative contracts on the Company’s Statement of Operations. The portion of the gain (loss) on derivatives settled in cash for 2019, 2018 and 2017 was $196,985 (net received), $1,001,893 (net paid) and $305,410 (net received), respectively.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19, and September 30, 2018. The Company has offset all amounts subject to master netting agreements in the Company's Balance Sheets at September 30, 2019, and September 30, 2018.
9/30/2019
9/30/2018
Fair Value
Fair Value
Commodity Contracts
Commodity Contracts
Current
Non-Current Assets
Current
Current Liabilities
Non-Current Liabilities
Gross amounts recognized
$
2,256,639
$
237,505
$
42,150
$
3,106,196
$
349,970
Offsetting adjustments
-
-
(42,150
)
(42,150
)
-
Net presentation on Balance Sheets
$
2,256,639
$
237,505
$
-
$
3,064,046
$
349,970
The fair value of derivative assets and derivative liabilities is adjusted for credit risk. The impact of credit risk was immaterial for all periods presented.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ommodity options (i.e. price collars). The Company uses an option pricing valuation model for option derivative contracts that considers various inputs including: future prices, time value, volatility factors, counterparty credit risk and current market and contractual prices for the underlying instruments. The values calculated are then compared to the values given by counterparties for reasonableness.
Level 3:
Measured based on prices or valuation models that require inputs that are both significant to the fair value measurement and unobservable (or less observable) from objective sources (supported by little or no market activity). The following table provides fair value measurement information for financial assets and liabilities measured at fair value on a recurring basis.
Fair Value Measurement at September 30, 2019
Quoted Prices in Active Markets
Significant Other Observable Inputs
Significant Unobservable Inputs
Total
(Level 1)
(Level 2)
(Level 3)
Value
Financial Assets (Liabilities):
Derivative Contracts - Swaps
$
-
$
1,892,954
$
-
$
1,892,954
Derivative Contracts - Collars
$
-
$
601,190
$
-
$
601,190
Fair Value Measurement at September 30, 2018
Quoted Prices in Active Markets
Significant Other Observable Inputs
Significant Unobservable Inputs
Total Fair
(Level 1)
(Level 2)
(Level 3)
Value
Financial Assets (Liabilities):
Derivative Contracts - Swaps
$
-
$
(2,317,069
)
$
-
$
(2,317,069
)
Derivative Contracts - Collars
$
-
$
(1,096,947
)
$
-
$
(1,096,947
) The following table presents impairments associated with certain assets that have been measured at fair value on a nonrecurring basis within Level 3 of the fair value hierarchy.
Year Ended September 30,
2019
2018
2017
Fair Value
Impairment
Fair Value
Impairment
Fair Value
Impairment
Producing Properties (a)
$
9,101,032
$
76,824,337
$
-
$
-
$
567,077
$
662,990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At September 30, 2019, and September 30, 2018, the carrying values of cash and cash equivalents, receivables, and payables are considered to be representative of their respective fair values due to the short-term maturities of those instruments. Properties and Equipment Depreciation, Depletion and Amortization Depreciation, depletion and amortization of the costs of producing oil and natural gas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costs are amortized on a unit-of-production basis over the remaining life of associated total proved reserves. Depreciation of furniture and fixtures is computed using the straight-line method over estimated productive lives of five to eight years. Non-producing oil and natural gas properties include non-producing minerals, which had a net book value of $9,673,787 and $8,025,015 at September 30, 2019 and 2018, respectively, consisting of perpetual ownership of mineral interests in several states, with 91% of the acreage in Oklahoma, North Dakota, Texas, Arkansas and New Mexico. As mentioned, these mineral rights are perpetual and have been accumulated over the 93-year life of the Company. There are approximately 197,468 net acres of non-producing minerals in more than 6,688 tracts owned by the Company. An average tract contains approximately 30 acres, and the average cost per acre is $73. Since inception, the Company has continually generated an interest in several thousand oil and natural gas wells using its ownership of the fee mineral acres as an ownership basis. There continues to be significant drilling and leasing activity on these mineral interests each year. Non-producing minerals are being amortized straight-line over a 33-year period. These assets are considered a long-term investment by the Company, as they do not expire (as do oil and natural gas leases). Given the above, management concluded that a long-term amortization was appropriate and that 33 years, based on past history and experience, was an appropriate period.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our mineral acreage, all of the non-producing mineral costs for the associated mineral deed are transferred to producing minerals and are amortized straight-line over a 20-year period (insignificant fields are amortized over 10-year period). Management has historically chosen to move non-producing mineral costs in this manner, as it is very difficult for the Company, as a non-operator, to predict well spacing and timing of drilling on all of the minerals that we have purchased over the long life of the Company. Given that we are moving all of the costs to the first new well drilled on each mineral deed, we believe that a straight-line amortization over a 20-year period is appropriate as these wells and future development will deplete these assets over a fairly long period. Impairment The Company recognizes impairment losses for long-lived assets when indicators of impairment are present and the undiscounted cash flows are not sufficient to recover the assets’ carrying amount. The impairment loss is measured by comparing the At the end of 2019, impairment of $76,560,376 was recorded on our Eagle Ford assets. The remaining $263,961 of impairment was taken on other assets. The impairment on the Eagle Ford assets was caused by the Company making the strategic decision to cease participating with a working interest on its mineral and leasehold acreage going forward and therefore removing all working interest PUDs from the Company’s reserve reports. The removal of the PUDs caused the Eagle Ford assets to fail the step one test for impairment, as its undiscounted cash flows were not high enough to cover the book basis of the assets. These assets were written down to their fair market value as required by GAAP. The Company determined the fair value based on discounted cash flows of the properties as well as active market bids received from interested potential buyers. The discounted cash flows of the properties were prepared using NYMEX strip pricing as of year-end, using a discount rate of 10% for proved developed and assigning no value to undeveloped locations. Market bids received from interested potential buyers corroborated the fair value of the discounted cash flows as of year-end. The fair value was determined to be $9.1 million based on the discounted cash flows and market quotes. The Company decided not to sell the assets after the marketing process was complete, as we believed that the market conditions were not ideal for selling at that time and that the highest and best use of the assets was to continue to own and produce out the Eagle Ford properties. A further reduction in oil, NGL and natural gas prices or a decline in reserve volumes may lead to additional impairment in future periods that may be material to the Company. Divestitures During the 2019 fiscal year, the Company sold 112 non-core wells and 890 net mineral and non-participating royalty interest acres for $19,515,735 and recorded a net gain on sales of $18,730,197. The total net book value that was removed from the Balance Sheets due to these sales was approximately $786,000. On the Statements of Operations, the net gain is reflected in the Gain on asset sales line item with a balance of $18,973,426 with an offset to the Loss on asset sales line item in the amount of $243,228. During the 2018 fiscal year, the Company sold 324 non-core marginal wells for $1,085,137 and recorded a net loss on the sales of $660,597. The total net book value that was removed from the Balance Sheets due to these sales was approximately $1.7 million. The loss on sales was included in the Loss on asset sales and other line of the Statements of Operations. Acquisitions During the 2019 fiscal year, the Company acquired mineral acreage in the cores of the Bakken in North Dakota and the STACK and SCOOP plays in Oklahoma. The Company acquired a total of 790 net mineral acres for $5.7 million or an average of approximately $7,200 per net mineral acre. These mineral purchases were accounted for as asset acquisitions. During the 2018 fiscal year, the Company acquired mineral acreage in the cores of the Bakken in North Dakota and the STACK and SCOOP plays in Oklahoma. The Company acquired a total of 4,306 net mineral acres for $11.3 million or an average of approximately $2,600 per net mineral acre. These mineral purchases were accounted for as asset acquisitions. Capitalized Interest During 2019 Accrued Liabilities The following table shows the balances for the years ended September 30, 2019 and 2018, relating to the Company’s accrued liabilities:
Year Ended September 30,
2019
2018
Accrued compensation
$
1,446,710
$
905,445
Revenues payable
396,954
253,850
Accrued ad valorem
260,550
317,105
Other
329,252
315,550
Total accrued liabilities
$
2,433,466
$
1,791,950
The increase in accrued compensation is primarily due to the one-time severance with the Company’s former CEO of approximately $670,000 upon his resignation towards the end of fiscal 2019. This increase was somewhat offset by a decrease in the overall bonus accrual for 2019 as compared to 2018. The increase in revenues payable was primarily due to oil, NGL and natural gas revenues received on properties sold during 2019 that related to production after the effective date of the sale. Asset Retirement Obligations The Company owns interests in oil and natural gas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the asset retirement obligations. The following table shows the activity for the years ended September 30, 2019 and 2018, relating to the Company’s asset retirement obligations:
2019
2018
Asset retirement obligations as of beginning of the year
$
2,809,378
$
3,196,889
Wells acquired or drilled
27,783
17,215
Wells sold or plugged
(134,090
)
(542,892
)
Accretion of discount
132,710
138,166
Asset retirement obligations as of end of the year
$
2,835,781
$
2,809,378
As a non-operator, we do not control the plugging of wells in which we have a working interest and are not involved in the negotiation of the terms of the plugging contracts. Our estimate relies on information that we can gather from outside sources as well as relevant information that we receive directly from operators. 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Panhandle being responsible for its proportionate share of the costs involved (on working interest wells only). Panhandle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19 and 2018, there were no such costs accrued. Earnings (Loss) Per Share of Common Stock Earnings (loss) per share is calculated using net income (loss) divided by the weighted average number of common shares outstanding, plus unissued, vested directors’ deferred compensation shares during the period. 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non-performance based) or subject to certain share price performance standards (performance based). Restricted stock awards to the non-employee directors provide for quarterly vesting during the calendar year of the award. The fair value of the awards on the grant date is ratably expensed over the vesting period in accordance with accounting guidance. 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ax Cuts and Jobs Act was enacted on December 22, 2017. The Act reduced the U.S. federal corporate tax rate from 35% to 21%. As of September 30, 2018, we completed our estimates accounting for the tax effects of the Act. Based on these estimates, we recognized an amount which was included as a component of income tax expense (benefit) from continuing operations in 2018. We remeasured certain deferred tax assets and liabilities based on the rates at which they are expected to reverse in the future, which is generally 21%. The amount recorded related to the remeasurement of our deferred tax balance was $12,464,000 income tax benefit.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18, was a 672% benefit, as compared to a 25% benefit for the year ended September 30, 2019.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6. The Company includes interest assessed by the taxing authorities in interest expense and penalties related to income taxes in general and administrative expense on its Statements of Operations. For fiscal September 30, 201</t>
  </si>
  <si>
    <t>Commitments</t>
  </si>
  <si>
    <t>Commitments And Contingencies Disclosure [Abstract]</t>
  </si>
  <si>
    <t>2. COMMITMENTS The Company leases office space in Oklahoma City, Oklahoma, under the terms of an operating lease expiring in April 2020. Future minimum rental payments under the terms of the lease are $122,659, $0 and $0 in 2020, 2021 and 2022, respectively. Total rent expense incurred by the Company was $218,899 in 2019, $215,803 in 2018 and $206,366 in 2017.</t>
  </si>
  <si>
    <t>Revenue From Contract With Customer [Abstract]</t>
  </si>
  <si>
    <t xml:space="preserve">3. REVENUES Lease bonus income The Company also earns income from lease bonuses. The Company generates lease bonus income by leasing its mineral interests to exploration and production companies. A lease agreement represents the Company's contract with a third party and generally conveys the rights to any oil, NGL or natural gas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a gain. The excess of lease bonus above the mineral basis is shown in the lease bonuses and rental income line item on the Company’s Statements of Operations. Oil and natural gas derivative contracts See Note 1 for discussion of the Company’s accounting for derivative contracts. Adoption of new revenue recognition and disclosure guidance In May 2014, the FASB issued ASU 2014-09, Revenue from Contracts with Customers (Topic 606) which generally requires an entity to identify performance obligations in its contracts, estimate the amount of consideration to be received in the transaction price, allocate the transaction price to each separate performance obligation and recognize revenue as obligations are satisfied. Additionally, the standard requires expanded disclosures related to revenue recognition. Subsequent to the issuance of ASU 2014-09, the FASB issued additional guidance to assist entities with implementation efforts, including the issuance of ASU 2016-08, Revenue from Contracts with Customers (Topic 606): Principal versus Agent Considerations (Reporting Revenue Gross versus Net), The Company adopted the new revenue recognition and presentation guidance on October 1, 2018. The standard allows for either “full retrospective” adoption, meaning the standard is applied to all of the periods presented, or “modified retrospective” adoption, meaning the standard is applied only to the most current period presented in the financial statements and utilizes a cumulative effect adjustment to retained earnings in the period of adoption to account for prior period effects rather than restating previously reported results. The Company chose to use the modified retrospective method upon adoption and has applied the guidance only to contracts that are not complete at the date of initial application. Adoption of the new guidance had no cumulative effect impact on the Company's retained earnings at October 1, 2018. The standard did not have a material effect on the timing or measurement of the Company's revenue recognition or its financial position, results of operations, net income and cash flows. Additionally, the application of ASU 2016-08’s gross versus net presentation guidance did not impact the Company’s presentation of revenues and expenses. As the Company’s interests in oil and natural gas properties are non-operated interests or royalty interests, the Company evaluated its agreements with operators in connection with the ASC 606 principal versus agent indicators. Consistent with previous conclusions under ASC 605, the Company concluded that the operators act as an agent in the transfer of commodities to third-party customers. This determination required judgment in the application of the guidance for principal versus agent under ASC 606. Revenues from Contracts with Customers Oil, NGL and natural gas sales Sales of oil, NGL and natural gas are recognized when production is sold to a purchaser at a fixed or determinable price, delivery has occurred, control has transferred and collectability of the revenue is probable. Oil is priced on the delivery date based upon prevailing prices published by purchasers with certain adjustments related to oil quality and physical location. The price the Company receives for natural gas and NGL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Each unit of commodity is considered a separate performance obligation; however, as consideration is variable, the Company utilizes the variable consideration allocation exception permitted under the standard to allocate the variable consideration to the specific units of commodity to which they relate. Disaggregation of oil, NGL and natural gas revenues The following table presents the disaggregation of the Company's oil, NGL and natural gas revenues for the year ended September 30, 2019.
Year Ended September 30, 2019
Royalty Interest
Working Interest
Total
Oil revenue
$
7,057,906
$
11,072,081
$
18,129,987
NGL revenue
1,148,033
2,549,920
3,697,953
Natural gas revenue
5,785,686
11,796,410
17,582,096
Oil, NGL and natural gas sales
$
13,991,625
$
25,418,411
$
39,410,036
Performance obligations The Company satisfies the performance obligations under its oil and natural gas sales contracts upon delivery of its production and related transfer of title to purchasers. Upon delivery of production, the Company has a right to receive consideration from its purchasers in amounts that correspond with the value of the production transferred. Allocation of transaction price to remaining performance obligations Oil, NGL and natural gas sales As the Company has determined that each unit of product generally represents a separate performance obligation, future volumes are wholly unsatisfied and disclosure of the transaction price allocated to remaining performance obligations is not required. The Company has utilized the practical expedient in ASC 606, which permits the Company to allocate variable consideration to one or more but not all performance obligations in the contract if the terms of the variable payment relate specifically to the Company’s efforts to satisfy that performance obligation and allocating the variable amount to the performance obligation is consistent with the allocation objective under ASC 606. Additionally, the Company will not disclose variable consideration subject to this practical expedient Prior-period performance obligations and contract balances The Company records revenue in the month production is delivered to the purchaser. As a non-operator, the Company has limited control an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within the Oil, NGL and natural gas sales receivables line item in the accompanying Balance Sheets. The difference between the Company's estimates and the actual amounts received for oil, NGL and natural gas sales is recorded in the quarter that payment is received from the third party. For the years ended September 30, 2019, 2018 and 2017, revenue recognized in these reporting periods related to performance obligations satisfied in prior reporting periods was immaterial and considered a change in estimate. </t>
  </si>
  <si>
    <t>Income Taxes</t>
  </si>
  <si>
    <t>Income Tax Disclosure [Abstract]</t>
  </si>
  <si>
    <t>4. INCOME TAXES The Company’s provision (benefit) for income taxes is detailed as follows:
2019
2018
2017
Current:
Federal
$
(1,388,000
)
$
204,000
$
314,000
State
19,000
20,000
-
(1,369,000
)
224,000
314,000
Deferred:
Federal
(9,763,000
)
(13,240,000
)
390,000
State
(2,349,000
)
277,000
(15,000
)
(12,112,000
)
(12,963,000
)
375,000
$
(13,481,000
)
$
(12,739,000
)
$
689,000
The difference between the provision (benefit) for income taxes and the amount which would result from the application of the federal statutory rate to income before provision (benefit) for income taxes is analyzed below for the years ended September 30:
2019
2018
2017
Provision (benefit) for income taxes at statutory rate
$
(11,387,447
)
$
465,253
$
1,477,327
Percentage depletion
(431,340
)
(577,780
)
(570,801
)
State income taxes, net of federal provision (benefit)
(1,986,850
)
36,980
3,900
Effect of graduated rates
-
-
85,644
Restricted stock tax benefit
185,000
(69,000
)
(238,000
)
Deferred directors compensation benefit
(38,000
)
(134,000
)
(79,000
)
Law change (a)
-
(12,464,000
)
-
Other
177,637
3,547
9,930
$
(13,481,000
)
$
(12,739,000
)
$
689,000
(a)
This is the tax effect of the Tax Cuts and Jobs Act (enacted in December 2017) on our deferred tax liabilities. This Act reduced the U.S. federal corporate tax rate from 35% to 21%. Deferred tax assets and liabilities, resulting from differences between the financial statement carrying amounts and the tax basis of assets and liabilities, consist of the following at September 30:
2019
2018
Deferred tax liabilities:
Financial basis in excess of tax basis, principally intangible drilling costs capitalized for financial purposes and expensed for tax purposes
$
8,885,776
$
23,885,522
Derivative contracts
619,392
-
9,505,168
23,885,522
Deferred tax assets:
State net operating loss carry forwards
431,977
551,435
AMT credit carry forwards
1,387,042
2,936,457
Asset retirement obligations
459,810
420,761
Deferred directors' compensation
602,394
693,592
Restricted stock expense
119,697
238,477
Derivative contracts
-
839,573
Business interest limitation
358,110
-
Other
170,131
117,220
3,529,161
5,797,515
Net deferred tax liabilities
$
5,976,007
$
18,088,007
Included in state net operating loss carry forwards at September 30, 2019, the Company had a deferred tax asset of $381,906 related to Oklahoma state income tax net operating loss (OK NOL) carry forwards expiring in 2037. There is no valuation allowance for the OK NOLs, as management believes they will be utilized before they expire. The AMT carry forwards do not have an expiration date. The corporate alternative minimum tax was repealed by The Tax Cuts and Jobs Act (enacted on December 22, 2017). Taxpayers with AMT credit carryovers can use the credits to offset regular tax liability for any taxable year. In addition, the AMT credit is refundable in any taxable year beginning after 2017 and before 2022 in an amount equal to 50% (100% in the case of taxable years beginning in 2021) of the excess of the minimum tax credit for the taxable year over the amount of the credit allowable for the year against regular tax liability. Thus, the Company’s entire AMT credit carryforward amounts are fully refundable by 2023. The Company also had a deferred asset of $358,110 related to business interest limitations. This deferred asset does not expire and the Company does not have a valuation allowance for this asset, as we believe that it will be utilized in the future.</t>
  </si>
  <si>
    <t>Long-Term Debt</t>
  </si>
  <si>
    <t>Debt Disclosure [Abstract]</t>
  </si>
  <si>
    <t>5. LONG-TERM DEBT The Company has a $200,000,000 credit facility with a group of banks headed by Bank of Oklahoma (BOK) with a current borrowing base of $70,000,000 and a maturity date of November 30, 2022. The credit facility is subject to a semi-annual borrowing base determination, wherein BOK applies their commodity pricing forecast to the Company’s reserve forecast and determines a borrowing base. The facility is secured by certain of the Company’s properties with a net book value of $74,435,747 at September 30, 2019. The interest rate is based on BOK prime plus from 0.50% to 1.25%, or 30-day LIBOR plus from 2.00% to 2.75%. The election of BOK prime or LIBOR is at the Company’s discretion. The interest rate spread from BOK prime or LIBOR will be charged based on the ratio of the loan balance to the borrowing base. The interest rate spread from LIBOR or the prime rate increases as a larger percent of the borrowing base is advanced. At September 30, 2019, the effective interest rate was 4.34%. The Company’s debt is recorded at the carrying amount on its balance sheet. The carrying amount of the Company’s revolving credit facility approximates fair value because the interest rates are reflective of market rates. Determinations of the borrowing base are made semi-annually (usually June and December) or whenever the banks, in their sole discretion, believe that there has been a material change in the value of the Company’s oil and natural gas properties. The borrowing base for the credit facility was redetermined in August 2019 by the banks and reduced to $70,000,000. The loan agreement contains customary covenants, which, among other things, require periodic financial and reserve reporting and place certain limits on the Company’s incurrence of indebtedness, liens, payment of dividends and acquisitions of treasury stock. The loan agreement sets limits on dividend payments and stock repurchases if those payments would cause the leverage ratio to go above 2.75 to 1.0. In addition, the Company is required to maintain certain financial ratios, a current ratio (as defined by the bank agreement – current assets includes availability under outstanding credit facility) of no less than 1.0 to 1.0 and a funded debt to EBITDA (trailing 12 months as defined by the bank agreement – traditional EBITDA with the unrealized gain or loss on derivative contracts also removed from earnings) of no more than 4.0 to 1.0. At September 30, 2019, the Company was in compliance with the covenants of the loan agreement and had $34,575,000 of availability under its outstanding credit facility.</t>
  </si>
  <si>
    <t>Stockholders Equity Note [Abstract]</t>
  </si>
  <si>
    <t xml:space="preserve">6. STOCKHOLDERS’ EQUITY Upon approval by the stockholders of the Company’s 2010 Restricted Stock Plan in March 2010, as amended in May 2018, the board of directors approved to continue to allow management to repurchase up to $1.5 million of the Company’s common stock at their discretion. The repurchase of an additional $1.5 million of the Company’s common stock continues to be authorized and approved effective when the previous amount is utilized. The Board added language to clarify that this is intended to be an evergreen provision. The number of shares allowed to be purchased by the Company under the repurchase program is no longer capped at an amount equal to the aggregate number of shares of common stock (i) awarded pursuant to the Company’s Amended 2010 Restricted Stock Plan, (ii) contributed by the Company to its ESOP, and (iii) credited to the accounts of directors pursuant to the Deferred Compensation Plan for Non-Employee Directors. For the year ended September 30, 2019, $7,454,000 had been spent to purchase 515,972 shares. The shares are held in treasury and are accounted for using the cost method. </t>
  </si>
  <si>
    <t>Earnings (Loss) Per Share</t>
  </si>
  <si>
    <t>Earnings Per Share [Abstract]</t>
  </si>
  <si>
    <t>7. EARNINGS (LOSS) PER SHARE The following table sets forth the computation of earnings (loss) per share.
Year Ended September 30,
2019
2018
2017
Numerator for basic and diluted earnings (loss) per share:
Net income (loss)
$
(40,744,938
)
$
14,635,669
$
3,531,933
Denominator for basic and diluted earnings per share:
Weighted average shares (including for 2019, 2018 and 2017, unissued, vested directors' shares of 168,586, 205,736 and 253,603, respectively)
16,743,746
16,952,664
16,900,185</t>
  </si>
  <si>
    <t>Employee Stock Ownership Plan</t>
  </si>
  <si>
    <t>Share Based Arrangements To Obtain Goods And Services [Abstract]</t>
  </si>
  <si>
    <t>8. EMPLOYEE STOCK OWNERSHIP PLAN The Company’s ESOP was established in 1984 and is a tax qualified, defined contribution plan that serves as the sole retirement plan for all its employees to which the Company makes contributions. Company contributions are made at the discretion of the Board and, to date, all contributions have been made in shares of Company Common Stock. The Company contributions are allocated to all ESOP participants in proportion to their compensation for the plan year, and 100% vesting occurs after three years of service. Any shares that do not vest are treated as forfeitures and are distributed among other vested employees. For contributions of Common Stock, the Company records as expense the fair market value of the stock contributed. Compensation expense is equal to the contributions for each year. The 182,337 shares of the Company’s Common Stock held by the plan as of September 30, 2019, are allocated to individual participant accounts, are included in the weighted average shares outstanding for purposes of earnings-per-share computations and receive dividends. Contributions to the plan consisted of:
Year
Shares
Amount
2019
26,629
$
372,274
2018
20,632
$
382,174
2017
13,125
$
312,380</t>
  </si>
  <si>
    <t>Deferred Compensation Plan For Directors</t>
  </si>
  <si>
    <t>Disclosure Of Compensation Related Costs Sharebased Payments [Abstract]</t>
  </si>
  <si>
    <t xml:space="preserve">9. DEFERRED COMPENSATION PLAN FOR DIRECTORS Annually, independent directors may elect to be included in the Panhandle Oil and Gas Inc. Deferred Directors’ Compensation Plan for Non-Employee Directors (the “Plan”). The Plan provides that each independent director may individually elect to be credited with future unissued shares of Company Common Stock rather than cash for all or a portion of the annual retainers, Board meeting fees and committee meeting fees, and may elect to receive shares, when issued, over annual time periods up to ten years. These unissued shares are recorded to each director’s deferred compensation account at the closing market price of the shares (i) on the dates of the Board and committee meetings, and (ii) on the payment dates of the annual retainers. Only upon a director’s retirement, termination, death or a change-in-control of the Company will the shares recorded for such director under the Plan be issued to the director. The promise to issue such shares in the future is an unsecured obligation of the Company. As of September 30, 2019, there were 179,226 shares (212,574 shares at September 30, 2018) recorded under the Plan. The deferred balance outstanding at September 30, 2019, under the Plan was $2,555,781 ($2,950,405 at September 30, 2018). Expenses totaling $272,491, $301,715 and $358,658 were charged to the Company’s results of operations for the years ended September 30, 2019, 2018 and 2017, respectively, and are included in general and administrative expense in the accompanying Statements of Operations. </t>
  </si>
  <si>
    <t>Restricted Stock Plan</t>
  </si>
  <si>
    <t>Restricted Stock Plan [Abstract]</t>
  </si>
  <si>
    <t>10. RESTRICTED STOCK PLAN In March 2010, stockholders approved the Panhandle Oil and Gas Inc. 2010 Restricted Stock Plan (“2010 Stock Plan”), which made available 200,000 shares of Common Stock to provide a long-term component to the Company’s total compensation package for its officers and to further align the interest of its officers with those of its stockholders. In March 2014, stockholders approved an amendment to increase the number of shares of common stock reserved for issuance under the 2010 Stock Plan from 200,000 shares to 500,000 shares and to allow the grant of shares of restricted stock to our directors. The 2010 Stock Plan, as amended, is designed to provide as much flexibility as possible for future grants of restricted stock so the Company can respond as necessary to provide competitive compensation in order to retain, attract and motivate officers of the Company and to align their interests with those of the Company’s stockholders. In June 2010, the Company began awarding shares of the Company’s Common Stock as restricted stock (non-performance based) to certain officers. The restricted stock vests at the end of the vesting perio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In December 2010, the Company also began awarding shares of the Company’s Common Stock, subject to certain share price performance standards (performance based), as restricted stock to certain officers. Vesting of these shares is based on the performance of the market price of the Common Stock over the vesting period. The fair value of the performance shares was estimated on the grant date using a Monte Carlo valuation model that factors in information, including the expected price volatility, risk-free interest rate and the probable outcome of the market condition, over the expected life of the performance shares. Compensation expense for the performance shares is a fixed amount determined at the grant date and is recognized over the vesting period regardless of whether performance shares are awarded at the end of the vesting period. Should the awards vest, they are expected to be issued out of shares held in treasury. In May 2014, the Company also began awarding shares of the Company’s Common Stock as restricted stock (non-performance based) to its non-employee directors. The restricted stock vests quarterly during the calendar year of the award and contains nonforfeitable rights to receive dividends and voting rights during the vesting period. The fair value of the shares was based on the closing price of the shares on their award date and will be recognized as compensation expense ratably over the vesting period. Upon vesting, shares are expected to be issued out of shares held in treasury. Compensation expense for the restricted stock awards is recognized in G&amp;A. Forfeitures of awards are recognized when they occur. The dilutive impact of all restricted stock plans is immaterial for all periods presented. The following table summarizes the Company’s pre-tax compensation expense for the years ended September 30, 2019, 2018 and 2017, related to the Company’s performance based and non-performance based restricted stock.
Year Ended September 30,
2019
2018
2017
Performance based, restricted stock
$
367,091
$
276,272
$
233,122
Non-performance based, restricted stock
404,706
379,142
364,818
Total compensation expense
$
771,797
$
655,414
$
597,940
A summary of the Company’s unrecognized compensation cost for its unvested performance based and non-performance based restricted stock and the weighted-average periods over which the compensation cost is expected to be recognized are shown in the following table.
Unrecognized Compensation Cost
Weighted Average (in years)
Performance based, restricted stock
$
105,592
1.95
Non-performance based, restricted stock
166,100
1.36
Total
$
271,692
Upon vesting, shares are expected to be issued out of shares held in treasury. A summary of the status of, and changes in, unvested shares of restricted stock awards and changes is presented below:
Performance Based Unvested Restricted Awards
Weighted Average Grant-Date Fair Value
Non- Performance Based Restricted Awards
Weighted Average Grant-Date Fair Value
Unvested shares as of September 30, 2016
114,417
$
9.78
43,011
$
16.25
Granted
20,531
14.27
16,426
24.41
Vested
(34,672
)
8.07
(28,449
)
18.02
Forfeited
(1,186
)
8.07
(5,991
)
17.04
Unvested shares as of September 30, 2017
99,090
$
11.33
24,997
$
19.41
Granted
29,099
11.34
19,918
20.77
Vested
(35,485
)
12.18
(16,248
)
19.34
Forfeited
-
-
-
-
Unvested shares as of September 30, 2018
92,704
$
11.00
28,667
$
20.40
Granted
43,287
8.24
27,978
15.61
Vested
-
-
(24,785
)
18.30
Forfeited
(89,321
)
10.08
(13,153
)
18.23
Unvested shares as of September 30, 2019
46,670
$
10.21
18,707
$
17.54
The intrinsic value of the vested shares in 2019 was $368,259.</t>
  </si>
  <si>
    <t>Information On Oil And Natural Gas Producing Activities</t>
  </si>
  <si>
    <t>Oil And Gas Exploration And Production Industries Disclosures [Abstract]</t>
  </si>
  <si>
    <t>11. INFORMATION ON OIL AND NATURAL GAS PRODUCING ACTIVITIES The oil and natural gas producing activities of the Company are conducted within the contiguous United States (principally in Oklahoma, Texas, Arkansas and North Dakota) and represent substantially all of the business activities of the Company. The following table shows sales, by percentage, through various operators/purchasers during 2019, 2018 and 2017.
2019
2018
2017
Company A
23
%
24
%
18
%
Company B
8
%
16
%
3
%
Company C
8
%
11
%
8
%
Company D
5
%
7
%
13
% The loss of any of these major purchasers of oil, NGL and natural gas production could have a material adverse effect on the ability of the Company to produce and sell its oil, NGL and natural gas production.</t>
  </si>
  <si>
    <t>Subsequent Events</t>
  </si>
  <si>
    <t>Subsequent Events [Abstract]</t>
  </si>
  <si>
    <t xml:space="preserve">12. SUBSEQUENT EVENTS On November 14, 2019, Panhandle closed on the sale of 530 net mineral acres in Eddy County, New Mexico, for $3.4 million. On November 22, 2019, Panhandle signed a PSA to acquire 704 net mineral acres in Kingfisher, Canadian and Garvin Counties, Oklahoma, for a purchase price of $9.65 million (subject to normal closing adjustments). We expect to close on this purchase by the end of the calendar year and it will be mostly funded with cash from our like-kind exchange sales. </t>
  </si>
  <si>
    <t>Supplementary Information On Oil, NGL And Natural Gas Reserves</t>
  </si>
  <si>
    <t>Extractive Industries [Abstract]</t>
  </si>
  <si>
    <t>13. SUPPLEMENTARY INFORMATION ON OIL, NGL AND NATURAL GAS RESERVES (UNAUDITED) Aggregate Capitalized Costs The aggregate amount of capitalized costs of oil and natural gas properties and related accumulated depreciation, depletion and amortization as of September 30 is as follows:
2019
2018
Producing properties
$
354,718,398
$
427,448,584
Non-producing minerals
14,413,899
12,378,395
Non-producing leasehold
185,124
185,124
Exploratory wells in progress
-
-
369,317,421
440,012,103
Accumulated depreciation, depletion and amortization
(258,063,849
)
(242,169,604
)
Net capitalized costs
$
111,253,572
$
197,842,499
Costs Incurred For the years ended September 30, the Company incurred the following costs in oil and natural gas producing activities:
2019
2018
2017
Property acquisition costs
$
6,235,905
$
11,409,673
$
20,190
Exploration costs
-
-
-
Development costs
3,012,095
10,291,476
25,382,377
$
9,248,000
$
21,701,149
$
25,402,567
Estimated Quantities of Proved Oil, NGL and Natural Gas Reserves The following unaudited information regarding the Company’s oil, NGL and natural gas reserves is presented pursuant to the disclosure requirements promulgated by the SEC and the FASB . Proved oil and natural gas reserves are those quantities of oil and natural ga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DeGolyer and MacNaughton of Dallas, Texas, prepared the Company’s oil, NGL and natural gas reserves estimates as of September 30, 2019, 2018 and 2017. The Company’s net proved oil, NGL and natural gas reserves, which are located in the contiguous United States, as of September 30, 2019, 2018 and 2017, have been estimated by the Company’s Independent Consulting Petroleum Engineering Firm. Estimates of reserves were prepared by the use of appropriate geologic, petroleum engineering and evaluation principles and techniques that are in accordance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All of the reserve estimates are reviewed and approved by our Vice President of Operations, Freda Webb. Ms. Webb holds a Bachelor of Science degree in Mechanical Engineering from the University of Oklahoma, a Master of Science degree in Petroleum Engineering from the University of Southern California and a Professional Engineering License in Petroleum Engineering in the State of Oklahoma. Ms. Webb has more than 36 years of experience in the oil and gas industry. Before joining the Company, she was sole proprietor of a consulting petroleum engineering firm and a mineral acquisition company. Ms. Webb held various positions of increasing responsibility at Southwestern Energy Company and Occidental Petroleum Corporation, with reservoir engineering assignments in several field locations across the United States. She is an active member of the Society of Petroleum Engineers (SPE). Our Vice President of Operations and internal staff work closely with our Independent Consulting Petroleum Engineers to ensure the integrity, accuracy and timeliness of data furnished to them for their reserves estimation process. We provide historical information (such as ownership interest, oil and gas production, well test data, commodity prices, operating costs, handling fees and development costs) for all properties to our Independent Consulting Petroleum Engineers. Throughout the year, our team meets regularly with representatives of our Independent Consulting Petroleum Engineers to review properties and discuss methods and assumptions. When applicable, the volumetric method was used to estimate the original oil in place (OOIP) and the original gas in place (OGIP). Structure and isopach maps were constructed to estimate reservoir volume. Electrical logs, radioactivity logs, core analyses and other available data were used to prepare these maps as well as to estimate representative values for porosity and water saturation. When adequate data was available and when circumstances justified, material balance and other engineering methods were used to estimate OOIP or OGIP. Estimates of ultimate recovery were obtained after applying recovery factors to OOIP or OGIP. These recovery factors were based on consideration of the type of energy inherent in the reservoirs, analyses of the petroleum, the structural positions of the properties and the production histories. When applicable, material balance and other engineering methods were used to estimate recovery factors. An analysis of reservoir performance, including production rate, reservoir pressure and gas-oil ratio behavior, was used in the estimation of reserves.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Net quantities of proved, developed and undeveloped oil, NGL and natural gas reserves are summarized as follows:
Proved Reserves
Oil
NGL
Natural Gas
Total
(Barrels)
(Barrels)
(Mcf)
Bcfe
September 30, 2016
5,426,090
1,622,703
81,725,598
124.0
Revisions of previous estimates
253,481
407,250
13,651,501
17.6
Acquisitions (divestitures)
(37,724
)
(12,953
)
(669,064
)
(1.0
)
Extensions, discoveries and other additions
178,497
541,557
34,681,614
39.0
Production
(310,677
)
(173,858
)
(8,194,529
)
(11.1
)
September 30, 2017
5,509,667
2,384,699
121,195,120
168.6
Revisions of previous estimates
(1,407,995
)
303,728
(29,247
)
(6.7
)
Acquisitions (divestitures)
236,690
24,765
(1,782,949
)
(0.2
)
Extensions, discoveries and other additions
1,982,624
476,174
9,400,374
24.2
Production
(336,564
)
(255,176
)
(8,721,262
)
(12.3
)
September 30, 2018
5,984,422
2,934,190
120,062,036
173.6
Revisions of previous estimates
(3,266,351
)
(890,046
)
(35,644,135
)
(60.6
)
Acquisitions (divestitures)
(322,023
)
(18,881
)
(948,496
)
(3.0
)
Extensions, discoveries and other additions
313,241
164,276
3,891,262
6.8
Production
(329,199
)
(216,259
)
(7,086,761
)
(10.4
)
September 30, 2019
2,380,090
1,973,280
80,273,906
106.4
The prices used to calculate reserves and future cash flows from reserves for oil, NGL and natural gas, respectively, were as follows: September 30, 2019 - $54.40/Bbl, $19.30/Bbl, $2.48/Mcf; September 30, 2018 - $62.86/Bbl, $26.13/Bbl, $2.56/Mcf; September 30, 2017 - $46.31/Bbl, $17.55/Bbl, $2.81/Mcf. The revisions of previous estimates from 2018 to 2019 were primarily the result of:
•
Negative pricing revisions of 4.4 Bcfe, primarily resulting from oil and natural gas wells currently projected to reach their economic limits earlier than was projected in 2018 due to lower oil prices and higher natural gas price deducts in 2019 relative to 2018; proved developed revisions of 4.3 Bcfe and PUD revisions of 0.1 Bcfe.
•
Negative revisions of 56.2 Bcfe. Proved undeveloped negative revisions of 48.2 Bcfe were the result of the Company implementing the new strategy of not participating with a working interest in future drilling programs, which resulted in removal of undeveloped leasehold wells, including the Eagle Ford Shale, and lowering the net revenue interest on previously planned working interest wells on our mineral acreage to a royalty revenue interest only. These proved undeveloped locations remaining are in active areas of our core mineral acreage. Proved developed revisions were negative 8.0 Bcfe, principally due to lower performance of our high-interest Woodford gas wells drilled in 2017 in the Arkoma Stack and, to a lesser extent, lower performance of the Fayetteville Shale gas properties in Arkansas. Acquisitions and divestitures were the result of:
•
The acquisition of 0.8 Bcfe, predominately in the active drilling program of the Bakken in North Dakota; 0.5 Bcfe were proved developed and 0.3 Bcfe were proved undeveloped.
•
The sale of 3.8 Bcfe, predominately in the Permian Basin in Texas and New Mexico; 2.2 Bcfe were proved developed and 1.6 Bcfe were proved undeveloped. Extensions, discoveries and other additions from 2018 to 2019 are principally attributable to:
•
Proved developed reserve extensions, discoveries and other additions of 2.1 Bcfe
a)
The Company’s royalty interest ownership in the ongoing development of unconventional oil, NGL and natural gas utilizing extended horizontal drilling in the Woodford Shale in the STACK, SCOOP and Arkoma Stack in Oklahoma.
b)
The Company’s royalty interest ownership in ongoing development of unconventional oil, NGL and natural gas utilizing horizontal drilling in the STACK Meramec play in the Anadarko Basin in western Oklahoma.
c)
The Company’s royalty interest ownership in ongoing development of conventional and unconventional oil, NGL and natural gas utilizing horizontal drilling in the Permian Basin.
•
The addition of 4.7 Bcfe of PUD reserves within the Company’s active drilling program areas of 1) the STACK Meramec in western Oklahoma 2) the SCOOP Woodford Shale in western Oklahoma, 3) the Woodford Shale in the Arkoma Stack, 4) the Marmaton in Ellis County, Oklahoma, and 5) the Yeso in Eddy County, New Mexico.
•
Production of 10.4 Bcfe from the Company’s oil and natural gas properties.
Proved Developed Reserves
Proved Undeveloped Reserves
Oil
NGL
Natural
Oil
NGL
Natural
(Barrels)
(Barrels)
(Mcf)
(Barrels)
(Barrels)
(Mcf)
September 30, 2017
2,201,528
1,768,425
87,861,043
3,308,139
616,274
33,334,077
September 30, 2018
2,334,587
2,085,706
83,151,954
3,649,835
848,484
36,910,082
September 30, 2019
1,863,096
1,747,242
67,713,193
516,994
226,038
12,560,713
The following details the changes in proved undeveloped reserves for 2019 (Mcfe):
Beginning proved undeveloped reserves
63,899,996
Proved undeveloped reserves transferred to proved developed
(1,763,402
)
Revisions
(48,404,716
)
Extensions and discoveries
4,679,986
Sales
(1,648,780
)
Purchases
255,821
Ending proved undeveloped reserves
17,018,905
For the fiscal year ending September 30, 2019, our beginning PUD reserves were 63.9 Bcfe. In 2019, a total of 1.8 Bcfe (3% of the beginning balance) was transferred to proved developed. The 48.4 Bcfe (76% of the beginning balance) of negative revisions to PUD reserves were pricing revisions of 0.2 Bcfe and a revision of 48.2 Bcfe, predominately resulting from the removal of oil, NGL and natural gas reserves associated with working interest in Eagle Ford wells and working interests in wells in STACK, SCOOP and Arkoma Stack plays consistent with the Company implementing the strategy to no longer participate with working interests moving forward. The proved undeveloped locations remaining are royalty interest only and are in active areas of our core mineral acreage. We anticipate that all the Company’s current PUD locations will be drilled and converted to PDP within five years of the date they were added. However, PUD locations and associated reserves, which are no longer projected to be drilled within five years from the date they were added to PUD reserves, will be removed as revisions at the time that determination is made. In the event that there are undrilled PUD locations at the end of the five-year period, it is our intent to remove the reserves associated with those locations from our proved reserves as revisions. The Company added 4.7 Bcfe of royalty interest PUD reserves in 2019 within the active drilling program areas of 1) the SCOOP Woodford Shale in western Oklahoma, 2) the Anadarko Basin STACK Meramec in western Oklahoma, 3) the Marmaton in Ellis County, Oklahoma, 4) the Arkoma Stack in eastern Oklahoma and 5) the Yeso in Eddy County, New Mexico. These additions result from continuing development and additional well performance data in each of the referenced plays. Additionally, the Company purchased 0.3 Bcfe in the Bakken in North Dakota and sold 1.6 Bcfe, predominately in the Permian Basin in Texas and New Mexico. Standardized Measure of Discounted Future Net Cash Flows Accounting Standards prescribe guidelines for computing a standardized measure of future net cash flows and changes therein relating to estimated proved reserves. The Company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GL and natural gas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Estimated future income taxes are computed using current statutory income tax rates, including consideration for the current tax basis of the properties and related carry forwards, giving effect to permanent differences and tax credits. The resulting future net cash flows are reduced to present value amounts by applying a 10% annual discount factor. The assumptions used to compute the standardized measure are those prescribed by the FASB and, as such,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9
2018
2017
Future cash inflows
$
366,697,321
$
759,899,074
$
637,509,599
Future production costs
(153,935,373
)
(259,413,766
)
(256,193,675
)
Future development and asset retirement costs
(1,917,937
)
(89,518,449
)
(93,133,683
)
Future income tax expense
(47,788,416
)
(95,872,182
)
(102,193,819
)
Future net cash flows
163,055,595
315,094,677
185,988,422
10% annual discount
(77,494,066
)
(158,768,823
)
(105,155,847
)
Standardized measure of discounted future net cash flows
$
85,561,529
$
156,325,854
$
80,832,575
Changes in the standardized measure of discounted future net cash flows are as follows:
2019
2018
2017
Beginning of year
$
156,325,854
$
80,832,575
$
29,770,119
Changes resulting from:
Sales of oil, NGL and natural gas, net of production costs
(25,072,122
)
(32,836,007
)
(25,783,055
)
Net change in sales prices and production costs
(76,588,460
)
47,533,281
37,186,619
Net change in future development and asset retirement costs
43,607,535
1,580,942
(7,939,156
)
Extensions and discoveries
7,074,245
34,667,557
38,582,908
Revisions of quantity estimates
(60,308,497
)
(8,391,223
)
15,282,587
Acquisitions (divestitures) of reserves-in-place
(3,134,783
)
(307,472
)
(962,667
)
Accretion of discount
20,457,930
12,602,209
4,789,294
Net change in income taxes
23,413,194
(3,057,128
)
(27,070,430
)
Change in timing and other, net
(213,367
)
23,701,120
16,976,356
Net change
(70,764,325
)
75,493,279
51,062,456
End of year
$
85,561,529
$
156,325,854
$
80,832,575</t>
  </si>
  <si>
    <t>Quarterly Results Of Operations (Unaudited)</t>
  </si>
  <si>
    <t>Quarterly Financial Information Disclosure [Abstract]</t>
  </si>
  <si>
    <t>Quarterly Results Of Operations</t>
  </si>
  <si>
    <t>14. QUARTERLY RESULTS OF OPERATIONS (UNAUDITED) The following is a summary of the Company’s unaudited quarterly results of operations.
Fiscal 2019
Quarter Ended
December
March 31
June 30
September 30
Revenues
$
26,328,994
$
7,636,213
$
16,342,394
$
15,728,084
Income (loss) before provision for income taxes
$
16,306,940
$
(2,061,334
)
$
5,919,236
$
(74,390,780
)
Net income (loss)
$
12,735,940
$
(1,931,334
)
$
4,604,236
$
(56,153,780
)
Earnings (loss) per share
$
0.75
$
(0.11
)
$
0.28
$
(3.35
)
Fiscal 2018
Quarter Ended
December 31
March 31
June 30
September 30
Revenues
$
12,490,526
$
11,421,258
$
9,557,937
$
11,564,543
Income (loss) before provision for income taxes
$
1,074,939
$
1,046,176
$
(984,093
)
$
759,647
Net income (loss)
$
13,784,939
$
1,070,176
$
(775,093
)
$
555,647
Earnings (loss) per share
$
0.81
$
0.06
$
(0.05
)
$
0.04</t>
  </si>
  <si>
    <t>Summary Of Significant Accounting Policies (Policies)</t>
  </si>
  <si>
    <t>Nature Of Business</t>
  </si>
  <si>
    <t>Nature of Business Through management of its fee mineral and leasehold acreage, the Company’s principal line of business is to explore for, develop, acquire, produce and sell oil, NGL and natural gas. Panhandle’s mineral and leasehold properties and other oil and natural gas interests are all located in the contiguous United States, primarily in Oklahoma, North Dakota, Texas, Arkansas and New Mexico, with properties located in several other states. The Company’s oil, NGL and natural gas production is from interests in 6,496 wells located principally in Oklahoma, Texas, Arkansas and North Dakota. The Company does not operate any wells. Approximately 46%, 9% and 45% of oil, NGL and natural gas revenues were derived from the sale of oil, NGL and natural gas, respectively, in 2019. Approximately 19%, 13% and 68% of the Company’s total sales volumes in 2019 were derived from oil, NGL and natural gas, respectively. Substantially all the Company’s oil, NGL and natural gas production is sold through the operators of the wells. From time to time, the Company sells certain non-material, non-core or small-interest oil and natural gas properties in the normal course of business.</t>
  </si>
  <si>
    <t>Use Of Estimates</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crude oil, NGL and natural gas reserves to be the most significant. These estimates affect the unaudited standardized measure disclosures, as well as DD&amp;A and impairment calculations. The Company’s Independent Consulting Petroleum Engineer, with assistance from the Company, prepares estimates of crude oil, NGL and natural gas reserves on an annual basis, with a semi-annual update. These estimates are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 the reserve estimates were based on average individual product prices during the 12-month period prior to September 30, determined as an unweighted arithmetic average of the first-day-of-the-month price for each month within such period, unless prices were defined by contractual arrangements, excluding escalations based upon future conditions. For impairment purposes, projected future crude oil, NGL and natural gas prices as estimated by management are used. Crude oil, NGL and natural gas prices are volatile and largely affected by worldwide production and consumption and are outside the control of management. Management uses projected future crude oil, NGL and natural gas pricing assumptions to prepare estimates of crude oil, NGL and natural gas reserves used in formulating management’s overall operating decisions. The Company does not operate its oil and natural gas properties and, therefore, receives actual oil, NGL and natural gas sales volumes and prices (in the normal course of business) more than a month later than the information is available to the operators of the wells. This being the case, on wells with greater significance to the Company, the most current available production data is gathered from the appropriate operators, and oil, NGL and natural gas index prices local to each well are used to estimate the accrual of revenue on these wells. Timely obtaining production data on all other wells from the operators is not feasible; therefore, the Company utilizes past production receipts and estimated sales price information to estimate its accrual of revenue on all other wells each quarter. The oil, NGL and natural gas sales revenue accrual can be impacted by many variables including rapid production decline rates, production curtailments by operators, the shut-in of wells with mechanical problems and rapidly changing market prices for oil, NGL and natural gas. These variables could lead to an over or under accrual of oil, NGL and natural gas sales at the end of any particular quarter. Based on past history, the Company’s estimated accrual has been materially accurate.</t>
  </si>
  <si>
    <t>Basis Of Presentation</t>
  </si>
  <si>
    <t>Basis of Presentation Certain amounts (loss (gain) on asset sales and other in the Statements of Operations and presentation of deferred tax assets and liabilities in Note 4: Income Taxes) in the prior years have been reclassified to conform to the current year presentation.</t>
  </si>
  <si>
    <t>Cash And Cash Equivalents</t>
  </si>
  <si>
    <t>Cash and Cash Equivalents Cash and cash equivalents consist of all demand deposits and funds invested in short-term investments with original maturities of three months or less.</t>
  </si>
  <si>
    <t>Oil, NGL And Natural Gas Sales</t>
  </si>
  <si>
    <t>Oil, NGL and Natural Gas Sales The Company sells oil, NGL and natural gas to various customers, recognizing revenues as oil, NGL and natural gas is produced and sold. Charges for compression, marketing, gathering and transportation of natural gas are included in lease operating expenses.</t>
  </si>
  <si>
    <t>Accounts Receivable And Concentration Of Credit Risk</t>
  </si>
  <si>
    <t>Accounts Receivable and Concentration of Credit Risk Substantially all of the Company’s accounts receivable are due from purchasers of oil, NGL and natural gas or operators of the oil and natural gas properties. Oil, NGL and natural gas sales receivables are generally unsecured. This industry concentration has the potential to impact our overall exposure to credit risk, in that the purchasers of our oil, NGL and natural gas and the operators of the properties in which we have an interest may be similarly affected by changes in economic, industry or other conditions. During 2019, 2018 and 2017 the Company The Company’s was not material.</t>
  </si>
  <si>
    <t>Oil And Natural Gas Producing Activities</t>
  </si>
  <si>
    <t xml:space="preserve">Oil and Natural Gas Producing Activities The Company follows the successful efforts method of accounting for oil and natural gas producing activities. Intangible drilling and other costs of successful wells and development dry holes are capitalized and amortized. The costs of exploratory wells are initially capitalized, but charged against income, if and when the well does not reach commercial production levels. Oil and natural gas mineral and leasehold costs are capitalized when incurred. </t>
  </si>
  <si>
    <t>Leasing Of Mineral Rights</t>
  </si>
  <si>
    <t>Leasing of Mineral Rights The Company generates lease bonuses by leasing its mineral interests to exploration and production companies. A lease agreement represents the Company's contract with a third party and generally conveys the rights to any oil, NGL or natural gas discovered, grants the Company a right to a specified royalty interest and requires that drilling and completion operations commence within a specified time period. Control is transferred to the lessee and the Company has satisfied its performance obligation when the lease agreement is executed, such that revenue is recognized when the lease bonus payment is received. The Company accounts for its lease bonuses as conveyances in accordance with the guidance set forth in ASC 932, and it recognizes the lease bonus as a cost recovery with any excess above its cost basis in the mineral being treated as income. The excess of lease bonus above the mineral basis is shown in the lease bonuses and rentals line item on the Company’s Statements of Operations.</t>
  </si>
  <si>
    <t>Derivatives</t>
  </si>
  <si>
    <t>Derivatives The Company has entered into fixed swap contracts and costless collar contracts. These instruments are intended to reduce the Company’s exposure to short-term fluctuations in the price of oil and natural gas. Collar contracts set a fixed floor price and a fixed ceiling price and provide payments to the Company if the index price falls below the floor or require payments by the Company if the index price rises above the ceiling. Fixed swap contracts set a fixed price and provide payments to the Company if the index price is below the fixed price or require payments by the Company if the index price is above the fixed price. These contracts cover only a portion of the Company’s oil and natural gas production and provide only partial price protection against declines in oil and natural gas prices. These derivative instruments expose the Company to risk of financial loss and may limit the benefit of future increases in prices. All of the Company’s derivative contracts at September 30, 2019 and 2018, were with Bank of Oklahoma and Koch Supply and Trading LP. The Company’s derivative contracts with Bank of Oklahoma are secured under its credit facility with Bank of Oklahoma. The derivative contracts with Koch are unsecured. The derivative instruments have settled or will settle based on the prices below. Derivative contracts in place as of September 30, 2019
Production volume
Contract period
covered per month
Index
Contract price
Natural gas fixed price swaps
July - December 2019
100,000 Mmbtu
NYMEX Henry Hub
$2.960
July - December 2019
100,000 Mmbtu
NYMEX Henry Hub
$2.950
July - December 2019
100,000 Mmbtu
NYMEX Henry Hub
$2.995
July 2019 - March 2020
100,000 Mmbtu
NYMEX Henry Hub
$2.982
August - December 2019
100,000 Mmbtu
NYMEX Henry Hub
$3.004
January - December 2020
80,000 Mmbtu
NYMEX Henry Hub
$2.750
Oil costless collars
January - December 2019
1,000 Bbls
NYMEX WTI
$50.00 floor / $60.00 ceiling
January - December 2019
2,000 Bbls
NYMEX WTI
$60.00 floor / $69.25 ceiling
July - December 2019
3,000 Bbls
NYMEX WTI
$60.00 floor / $70.75 ceiling
July 2019 - June 2020
2,000 Bbls
NYMEX WTI
$65.00 floor / $76.15 ceiling
January - June 2020
2,000 Bbls
NYMEX WTI
$60.00 floor / $67.00 ceiling
January - December 2020
2,000 Bbls
NYMEX WTI
$55.00 floor / $62.00 ceiling
Oil fixed price swaps
January - December 2019
1,000 Bbls
NYMEX WTI
$56.15
January - December 2019
2,000 Bbls
NYMEX WTI
$56.71
January - December 2019
1,000 Bbls
NYMEX WTI
$58.56
July - December 2019
2,000 Bbls
NYMEX WTI
$56.85
July - December 2019
5,000 Bbls
NYMEX WTI
$58.50
July - December 2019
1,000 Bbls
NYMEX WTI
$60.60
January - December 2020
2,000 Bbls
NYMEX WTI
$55.28
January - December 2020
2,000 Bbls
NYMEX WTI
$58.65
January - December 2020
2,000 Bbls
NYMEX WTI
$60.00 The Company has elected not to complete the documentation requirements necessary to permit these derivative contracts to be accounted for as cash flow hedges. The Company’s fair value of derivative contracts was a net asset of $2,494,144 as of September 30, 2019, and a net liability of $3,414,016 as of September 30, 2018. Realized and unrealized gains and (losses) are recorded in gains (losses) on derivative contracts on the Company’s Statement of Operations. The portion of the gain (loss) on derivatives settled in cash for 2019, 2018 and 2017 was $196,985 (net received), $1,001,893 (net paid) and $305,410 (net received), respectively.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s. The following table summarizes and reconciles the Company's derivative contracts’ fair values at a gross level back to net fair value presentation on the Company's Balance Sheets at September 30, 2019, and September 30, 2018. The Company has offset all amounts subject to master netting agreements in the Company's Balance Sheets at September 30, 2019, and September 30, 2018.
9/30/2019
9/30/2018
Fair Value
Fair Value
Commodity Contracts
Commodity Contracts
Current
Non-Current Assets
Current
Current Liabilities
Non-Current Liabilities
Gross amounts recognized
$
2,256,639
$
237,505
$
42,150
$
3,106,196
$
349,970
Offsetting adjustments
-
-
(42,150
)
(42,150
)
-
Net presentation on Balance Sheets
$
2,256,639
$
237,505
$
-
$
3,064,046
$
349,970
The fair value of derivative assets and derivative liabilities is adjusted for credit risk. The impact of credit risk was immaterial for all periods presented.</t>
  </si>
  <si>
    <t>Fair Value Measurements</t>
  </si>
  <si>
    <t>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ommodity options (i.e. price collars). The Company uses an option pricing valuation model for option derivative contracts that considers various inputs including: future prices, time value, volatility factors, counterparty credit risk and current market and contractual prices for the underlying instruments. The values calculated are then compared to the values given by counterparties for reasonableness.
Level 3:
Measured based on prices or valuation models that require inputs that are both significant to the fair value measurement and unobservable (or less observable) from objective sources (supported by little or no market activity). The following table provides fair value measurement information for financial assets and liabilities measured at fair value on a recurring basis.
Fair Value Measurement at September 30, 2019
Quoted Prices in Active Markets
Significant Other Observable Inputs
Significant Unobservable Inputs
Total
(Level 1)
(Level 2)
(Level 3)
Value
Financial Assets (Liabilities):
Derivative Contracts - Swaps
$
-
$
1,892,954
$
-
$
1,892,954
Derivative Contracts - Collars
$
-
$
601,190
$
-
$
601,190
Fair Value Measurement at September 30, 2018
Quoted Prices in Active Markets
Significant Other Observable Inputs
Significant Unobservable Inputs
Total Fair
(Level 1)
(Level 2)
(Level 3)
Value
Financial Assets (Liabilities):
Derivative Contracts - Swaps
$
-
$
(2,317,069
)
$
-
$
(2,317,069
)
Derivative Contracts - Collars
$
-
$
(1,096,947
)
$
-
$
(1,096,947
) The following table presents impairments associated with certain assets that have been measured at fair value on a nonrecurring basis within Level 3 of the fair value hierarchy.
Year Ended September 30,
2019
2018
2017
Fair Value
Impairment
Fair Value
Impairment
Fair Value
Impairment
Producing Properties (a)
$
9,101,032
$
76,824,337
$
-
$
-
$
567,077
$
662,990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At September 30, 2019, and September 30, 2018, the carrying values of cash and cash equivalents, receivables, and payables are considered to be representative of their respective fair values due to the short-term maturities of those instruments.</t>
  </si>
  <si>
    <t>Depreciation, Depletion and Amortization</t>
  </si>
  <si>
    <t>Depreciation, Depletion and Amortization Depreciation, depletion and amortization of the costs of producing oil and natural gas properties are generally computed using the unit-of-production method primarily on an individual property basis using proved or proved developed reserves, as applicable, as estimated by the Company’s Independent Consulting Petroleum Engineer. The Company’s capitalized costs of drilling and equipping all development wells, and those exploratory wells that have found proved reserves, are amortized on a unit-of-production basis over the remaining life of associated proved developed reserves. Lease costs are amortized on a unit-of-production basis over the remaining life of associated total proved reserves. Depreciation of furniture and fixtures is computed using the straight-line method over estimated productive lives of five to eight years. Non-producing oil and natural gas properties include non-producing minerals, which had a net book value of $9,673,787 and $8,025,015 at September 30, 2019 and 2018, respectively, consisting of perpetual ownership of mineral interests in several states, with 91% of the acreage in Oklahoma, North Dakota, Texas, Arkansas and New Mexico. As mentioned, these mineral rights are perpetual and have been accumulated over the 93-year life of the Company. There are approximately 197,468 net acres of non-producing minerals in more than 6,688 tracts owned by the Company. An average tract contains approximately 30 acres, and the average cost per acre is $73. Since inception, the Company has continually generated an interest in several thousand oil and natural gas wells using its ownership of the fee mineral acres as an ownership basis. There continues to be significant drilling and leasing activity on these mineral interests each year. Non-producing minerals are being amortized straight-line over a 33-year period. These assets are considered a long-term investment by the Company, as they do not expire (as do oil and natural gas leases). Given the above, management concluded that a long-term amortization was appropriate and that 33 years, based on past history and experience, was an appropriate period. Due to the fact that the Company’s mineral ownership consists of a large number of properties, whose costs are not individually significant, and because virtually all are in the Company’s core operating areas, the minerals are being amortized on an aggregate basis (by mineral deed). When a new well is drilled on our mineral acreage, all of the non-producing mineral costs for the associated mineral deed are transferred to producing minerals and are amortized straight-line over a 20-year period (insignificant fields are amortized over 10-year period). Management has historically chosen to move non-producing mineral costs in this manner, as it is very difficult for the Company, as a non-operator, to predict well spacing and timing of drilling on all of the minerals that we have purchased over the long life of the Company. Given that we are moving all of the costs to the first new well drilled on each mineral deed, we believe that a straight-line amortization over a 20-year period is appropriate as these wells and future development will deplete these assets over a fairly long period.</t>
  </si>
  <si>
    <t xml:space="preserve">Impairment The Company recognizes impairment losses for long-lived assets when indicators of impairment are present and the undiscounted cash flows are not sufficient to recover the assets’ carrying amount. The impairment loss is measured by comparing the At the end of 2019, impairment of $76,560,376 was recorded on our Eagle Ford assets. The remaining $263,961 of impairment was taken on other assets. The impairment on the Eagle Ford assets was caused by the Company making the strategic decision to cease participating with a working interest on its mineral and leasehold acreage going forward and therefore removing all working interest PUDs from the Company’s reserve reports. The removal of the PUDs caused the Eagle Ford assets to fail the step one test for impairment, as its undiscounted cash flows were not high enough to cover the book basis of the assets. These assets were written down to their fair market value as required by GAAP. The Company determined the fair value based on discounted cash flows of the properties as well as active market bids received from interested potential buyers. The discounted cash flows of the properties were prepared using NYMEX strip pricing as of year-end, using a discount rate of 10% for proved developed and assigning no value to undeveloped locations. Market bids received from interested potential buyers corroborated the fair value of the discounted cash flows as of year-end. The fair value was determined to be $9.1 million based on the discounted cash flows and market quotes. The Company decided not to sell the assets after the marketing process was complete, as we believed that the market conditions were not ideal for selling at that time and that the highest and best use of the assets was to continue to own and produce out the Eagle Ford properties. A further reduction in oil, NGL and natural gas prices or a decline in reserve volumes may lead to additional impairment in future periods that may be material to the Company. </t>
  </si>
  <si>
    <t>Divestitures</t>
  </si>
  <si>
    <t>Divestitures During the 2019 fiscal year, the Company sold 112 non-core wells and 890 net mineral and non-participating royalty interest acres for $19,515,735 and recorded a net gain on sales of $18,730,197. The total net book value that was removed from the Balance Sheets due to these sales was approximately $786,000. On the Statements of Operations, the net gain is reflected in the Gain on asset sales line item with a balance of $18,973,426 with an offset to the Loss on asset sales line item in the amount of $243,228. During the 2018 fiscal year, the Company sold 324 non-core marginal wells for $1,085,137 and recorded a net loss on the sales of $660,597. The total net book value that was removed from the Balance Sheets due to these sales was approximately $1.7 million. The loss on sales was included in the Loss on asset sales and other line of the Statements of Operations.</t>
  </si>
  <si>
    <t>Acquisitions</t>
  </si>
  <si>
    <t>Acquisitions During the 2019 fiscal year, the Company acquired mineral acreage in the cores of the Bakken in North Dakota and the STACK and SCOOP plays in Oklahoma. The Company acquired a total of 790 net mineral acres for $5.7 million or an average of approximately $7,200 per net mineral acre. These mineral purchases were accounted for as asset acquisitions. During the 2018 fiscal year, the Company acquired mineral acreage in the cores of the Bakken in North Dakota and the STACK and SCOOP plays in Oklahoma. The Company acquired a total of 4,306 net mineral acres for $11.3 million or an average of approximately $2,600 per net mineral acre. These mineral purchases were accounted for as asset acquisitions.</t>
  </si>
  <si>
    <t>Capitalized Interest</t>
  </si>
  <si>
    <t>Capitalized Interest During 2019</t>
  </si>
  <si>
    <t>Accrued Liabilities</t>
  </si>
  <si>
    <t>Accrued Liabilities The following table shows the balances for the years ended September 30, 2019 and 2018, relating to the Company’s accrued liabilities:
Year Ended September 30,
2019
2018
Accrued compensation
$
1,446,710
$
905,445
Revenues payable
396,954
253,850
Accrued ad valorem
260,550
317,105
Other
329,252
315,550
Total accrued liabilities
$
2,433,466
$
1,791,950
The increase in accrued compensation is primarily due to the one-time severance with the Company’s former CEO of approximately $670,000 upon his resignation towards the end of fiscal 2019. This increase was somewhat offset by a decrease in the overall bonus accrual for 2019 as compared to 2018. The increase in revenues payable was primarily due to oil, NGL and natural gas revenues received on properties sold during 2019 that related to production after the effective date of the sale.</t>
  </si>
  <si>
    <t>Asset Retirement Obligations</t>
  </si>
  <si>
    <t>Asset Retirement Obligations The Company owns interests in oil and natural gas properties, which may require expenditures to plug and abandon the wells upon the end of their economic lives. The fair value of legal obligations to retire and remove long-lived assets is recorded in the period in which the obligation is incurred (typically when the asset is installed at the production location). When the liability is initially recorded, this cost is capitalized by increasing the carrying amount of the related properties and equipment. Over time the liability is increased for the change in its present value, and the capitalized cost in properties and equipment is depreciated over the useful life of the remaining asset. The Company does not have any assets restricted for the purpose of settling the asset retirement obligations. The following table shows the activity for the years ended September 30, 2019 and 2018, relating to the Company’s asset retirement obligations:
2019
2018
Asset retirement obligations as of beginning of the year
$
2,809,378
$
3,196,889
Wells acquired or drilled
27,783
17,215
Wells sold or plugged
(134,090
)
(542,892
)
Accretion of discount
132,710
138,166
Asset retirement obligations as of end of the year
$
2,835,781
$
2,809,378
As a non-operator, we do not control the plugging of wells in which we have a working interest and are not involved in the negotiation of the terms of the plugging contracts. Our estimate relies on information that we can gather from outside sources as well as relevant information that we receive directly from operators.</t>
  </si>
  <si>
    <t>Environmental Costs</t>
  </si>
  <si>
    <t>Environmental Costs As the Company is directly involved in the extraction and use of natural resources, it is subject to various federal, state and local provisions regarding environmental and ecological matters. Compliance with these laws may necessitate significant capital outlays. The Company does not believe the existence of current environmental laws, or interpretations thereof, will materially hinder or adversely affect the Company’s business operations; however, there can be no assurances of future effects on the Company of new laws or interpretations thereof. Since the Company does not operate any wells where it owns an interest, actual compliance with environmental laws is controlled by the well operators, with Panhandle being responsible for its proportionate share of the costs involved (on working interest wells only). Panhandle carries liability and pollution control insurance. However, all risks are not insured due to the availability and cost of insurance. Environmental liabilities, which historically have not been material, are recognized when it is probable that a loss has been incurred and the amount of that loss is reasonably estimable. Environmental liabilities, when accrued, are based upon estimates of expected future costs. At September 30, 2019 and 2018, there were no such costs accrued.</t>
  </si>
  <si>
    <t>Earnings (Loss) Per Share Of Common Stock</t>
  </si>
  <si>
    <t>Earnings (Loss) Per Share of Common Stock Earnings (loss) per share is calculated using net income (loss) divided by the weighted average number of common shares outstanding, plus unissued, vested directors’ deferred compensation shares during the period.</t>
  </si>
  <si>
    <t>Share-based Compensation</t>
  </si>
  <si>
    <t>Share-based Compensation The Company recognizes current compensation costs for its Deferred Compensation Plan for Non-Employee Directors (the “Plan”). Compensation cost is recognized for the requisite directors’ fees as earned and unissued stock is recorded to each director’s account based on the fair market value of the stock at the date earned. The Plan provides that only upon retirement, termination or death of the director or upon a change in control of the Company, the shares accrued under the Plan may be issued to the director. In accordance with guidance on accounting for employee stock ownership plans, the Company records the fair market value of the stock contributed into its ESOP as expense. Restricted stock awards to officers provide for cliff vesting at the end of three years from the date of the awards. These restricted stock awards can be granted based on service time only (non-performance based) or subject to certain share price performance standards (performance based). Restricted stock awards to the non-employee directors provide for quarterly vesting during the calendar year of the award. The fair value of the awards on the grant date is ratably expensed over the vesting period in accordance with accounting guidance.</t>
  </si>
  <si>
    <t>Income Taxes The estimation of amounts of income tax to be recorded by the Company involves interpretation of complex tax laws and regulations, as well as the completion of complex calculations, including the determination of the Company’s percentage depletion deduction. Although the Company’s management believes its tax accruals are adequate, differences may occur in the future depending on the resolution of pending and new tax regulations. Deferred income taxes are computed using the liability method and are provided on all temporary differences between the financial basis and the tax basis of the Company’s assets and liabilities. The Tax Cuts and Jobs Act was enacted on December 22, 2017. The Act reduced the U.S. federal corporate tax rate from 35% to 21%. As of September 30, 2018, we completed our estimates accounting for the tax effects of the Act. Based on these estimates, we recognized an amount which was included as a component of income tax expense (benefit) from continuing operations in 2018. We remeasured certain deferred tax assets and liabilities based on the rates at which they are expected to reverse in the future, which is generally 21%. The amount recorded related to the remeasurement of our deferred tax balance was $12,464,000 income tax benefit.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year ended September 30, 2018, was a 672% benefit, as compared to a 25% benefit for the year ended September 30, 2019. The threshold for recognizing the financial statement effect of a tax position is when it is more likely than not, based on the technical merits, that the position will be sustained by a taxing authority. Recognized tax positions are initially and subsequently measured as the largest amount of tax benefit that is more likely than not to be realized upon ultimate settlement with a taxing authority. The Company files income tax returns in the U.S. federal jurisdiction and various state jurisdictions. Subject to statutory exceptions that allow for a possible extension of the assessment period, the Company is no longer subject to U.S. federal, state, and local income tax examinations for fiscal years prior to 2016. The Company includes interest assessed by the taxing authorities in interest expense and penalties related to income taxes in general and administrative expense on its Statements of Operations. For fiscal September 30, 2019, 2018 and 2017, the Company’s interest and penalties were not material. The Company does not believe it has any significant uncertain tax positions.</t>
  </si>
  <si>
    <t>Adoption Of New Accounting Pronouncements</t>
  </si>
  <si>
    <t>Adoption of New Accounting Pronouncements Revenue recognition and presentation – In May 2014, the FASB issued Accounting Standards Update ("ASU") 2014-09, Revenue from Contracts with Customers (Topic 606) Revenue from Contracts with Customers (Topic 606): Principal versus Agent Considerations (Reporting Revenue Gross versus Net).</t>
  </si>
  <si>
    <t>New Accounting Pronouncements Yet To Be Adopted</t>
  </si>
  <si>
    <t xml:space="preserve">New Accounting Pronouncements yet to be Adopted In February 2016, the FASB issued ASU 2016-02, Leases (Topic 842), which requires lessees to recognize a lease liability and a right-of-use (ROU) asset on the balance sheet for all leases, including operating leases, with terms in excess of 12 months. This ASU modifies the definition of a lease and outlines the recognition, measurement, presentation and disclosure of leasing arrangements by both lessees and lessors. The standard will not apply to our leases of mineral rights to explore for or use oil and natural gas resources, including the intangible rights to explore for those natural resources and rights to use the land in which those natural resources are contained, as these are accounted for under ASC 932. The Company plans to make certain elections permitting us to not reassess whether any expired or existing contracts contained leases, permitting us to not reassess the lease classification for any expired or existing leases (all existing leases that were classified as operating leases in accordance with Topic 840 will be classified as operating leases) and permitting us to not reassess initial direct costs for any existing leases. The Company has completed the assessment of contracts potentially affected by the new standard and has completed the assessment of the accounting treatment for these leases. The adoption will primarily impact other assets and other liabilities and will also impact ongoing disclosures but will not have a material impact on our balance sheet, results of operations or cash flows. We plan to adopt the new standard on October 1, 2019, the effective date, and as permitted by ASU 2018-11 we will not adjust comparative-period financial statements and will continue to apply the guidance in ASC 840, including its disclosure requirements, in the comparative periods presented prior to adoption. In June 2016, the FASB issued ASU 2016-13, Financial Instruments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financial statements upon adoption. </t>
  </si>
  <si>
    <t>Summary Of Significant Accounting Policies (Tables)</t>
  </si>
  <si>
    <t>Summary Of Derivative Instruments Contracts</t>
  </si>
  <si>
    <t>Derivative contracts in place as of September 30, 2019
Production volume
Contract period
covered per month
Index
Contract price
Natural gas fixed price swaps
July - December 2019
100,000 Mmbtu
NYMEX Henry Hub
$2.960
July - December 2019
100,000 Mmbtu
NYMEX Henry Hub
$2.950
July - December 2019
100,000 Mmbtu
NYMEX Henry Hub
$2.995
July 2019 - March 2020
100,000 Mmbtu
NYMEX Henry Hub
$2.982
August - December 2019
100,000 Mmbtu
NYMEX Henry Hub
$3.004
January - December 2020
80,000 Mmbtu
NYMEX Henry Hub
$2.750
Oil costless collars
January - December 2019
1,000 Bbls
NYMEX WTI
$50.00 floor / $60.00 ceiling
January - December 2019
2,000 Bbls
NYMEX WTI
$60.00 floor / $69.25 ceiling
July - December 2019
3,000 Bbls
NYMEX WTI
$60.00 floor / $70.75 ceiling
July 2019 - June 2020
2,000 Bbls
NYMEX WTI
$65.00 floor / $76.15 ceiling
January - June 2020
2,000 Bbls
NYMEX WTI
$60.00 floor / $67.00 ceiling
January - December 2020
2,000 Bbls
NYMEX WTI
$55.00 floor / $62.00 ceiling
Oil fixed price swaps
January - December 2019
1,000 Bbls
NYMEX WTI
$56.15
January - December 2019
2,000 Bbls
NYMEX WTI
$56.71
January - December 2019
1,000 Bbls
NYMEX WTI
$58.56
July - December 2019
2,000 Bbls
NYMEX WTI
$56.85
July - December 2019
5,000 Bbls
NYMEX WTI
$58.50
July - December 2019
1,000 Bbls
NYMEX WTI
$60.60
January - December 2020
2,000 Bbls
NYMEX WTI
$55.28
January - December 2020
2,000 Bbls
NYMEX WTI
$58.65
January - December 2020
2,000 Bbls
NYMEX WTI
$60.00</t>
  </si>
  <si>
    <t>Summary Of Derivative Contracts</t>
  </si>
  <si>
    <t>9/30/2019
9/30/2018
Fair Value
Fair Value
Commodity Contracts
Commodity Contracts
Current
Non-Current Assets
Current
Current Liabilities
Non-Current Liabilities
Gross amounts recognized
$
2,256,639
$
237,505
$
42,150
$
3,106,196
$
349,970
Offsetting adjustments
-
-
(42,150
)
(42,150
)
-
Net presentation on Balance Sheets
$
2,256,639
$
237,505
$
-
$
3,064,046
$
349,970</t>
  </si>
  <si>
    <t>Summary Of Fair Value Measurement Information For Financial Assets And Liabilities Measured At Fair Value On A Recurring Basis</t>
  </si>
  <si>
    <t>The following table provides fair value measurement information for financial assets and liabilities measured at fair value on a recurring basis.
Fair Value Measurement at September 30, 2019
Quoted Prices in Active Markets
Significant Other Observable Inputs
Significant Unobservable Inputs
Total
(Level 1)
(Level 2)
(Level 3)
Value
Financial Assets (Liabilities):
Derivative Contracts - Swaps
$
-
$
1,892,954
$
-
$
1,892,954
Derivative Contracts - Collars
$
-
$
601,190
$
-
$
601,190
Fair Value Measurement at September 30, 2018
Quoted Prices in Active Markets
Significant Other Observable Inputs
Significant Unobservable Inputs
Total Fair
(Level 1)
(Level 2)
(Level 3)
Value
Financial Assets (Liabilities):
Derivative Contracts - Swaps
$
-
$
(2,317,069
)
$
-
$
(2,317,069
)
Derivative Contracts - Collars
$
-
$
(1,096,947
)
$
-
$
(1,096,947
)</t>
  </si>
  <si>
    <t>Summary Of Impairments Associated With Certain Assets Measured At Fair Value On A Nonrecurring Basis Within Level 3</t>
  </si>
  <si>
    <t xml:space="preserve">The following table presents impairments associated with certain assets that have been measured at fair value on a nonrecurring basis within Level 3 of the fair value hierarchy.
Year Ended September 30,
2019
2018
2017
Fair Value
Impairment
Fair Value
Impairment
Fair Value
Impairment
Producing Properties (a)
$
9,101,032
$
76,824,337
$
-
$
-
$
567,077
$
662,990
(a)
At the end of each quarter, the Company assessed the carrying value of its producing properties for impairment. This assessment utilized estimates of future cash flows or fair value (selling price) less cost to sell if the property is held for sale. Significant judgments and assumptions in these assessments include estimates of future oil, NGL and natural gas prices using a forward NYMEX curve adjusted for projected inflation, locational basis differentials, drilling plans, expected capital costs and an applicable discount rate commensurate with risk of the underlying cash flow estimates. These assessments identified certain properties with carrying value in excess of their calculated fair values. </t>
  </si>
  <si>
    <t>Summary Of Accrued Liabilities</t>
  </si>
  <si>
    <t>The following table shows the balances for the years ended September 30, 2019 and 2018, relating to the Company’s accrued liabilities:
Year Ended September 30,
2019
2018
Accrued compensation
$
1,446,710
$
905,445
Revenues payable
396,954
253,850
Accrued ad valorem
260,550
317,105
Other
329,252
315,550
Total accrued liabilities
$
2,433,466
$
1,791,950</t>
  </si>
  <si>
    <t>Summary Of Asset Retirement Obligation</t>
  </si>
  <si>
    <t>The following table shows the activity for the years ended September 30, 2019 and 2018, relating to the Company’s asset retirement obligations:
2019
2018
Asset retirement obligations as of beginning of the year
$
2,809,378
$
3,196,889
Wells acquired or drilled
27,783
17,215
Wells sold or plugged
(134,090
)
(542,892
)
Accretion of discount
132,710
138,166
Asset retirement obligations as of end of the year
$
2,835,781
$
2,809,378</t>
  </si>
  <si>
    <t>Revenues (Tables)</t>
  </si>
  <si>
    <t>Summary of Disaggregation of Oil, NGL and Natural Gas Revenues</t>
  </si>
  <si>
    <t>The following table presents the disaggregation of the Company's oil, NGL and natural gas revenues for the year ended September 30, 2019.
Year Ended September 30, 2019
Royalty Interest
Working Interest
Total
Oil revenue
$
7,057,906
$
11,072,081
$
18,129,987
NGL revenue
1,148,033
2,549,920
3,697,953
Natural gas revenue
5,785,686
11,796,410
17,582,096
Oil, NGL and natural gas sales
$
13,991,625
$
25,418,411
$
39,410,036</t>
  </si>
  <si>
    <t>Income Taxes (Tables)</t>
  </si>
  <si>
    <t>Summary Of Provision (Benefit) For Income Taxes</t>
  </si>
  <si>
    <t>2019
2018
2017
Current:
Federal
$
(1,388,000
)
$
204,000
$
314,000
State
19,000
20,000
-
(1,369,000
)
224,000
314,000
Deferred:
Federal
(9,763,000
)
(13,240,000
)
390,000
State
(2,349,000
)
277,000
(15,000
)
(12,112,000
)
(12,963,000
)
375,000
$
(13,481,000
)
$
(12,739,000
)
$
689,000</t>
  </si>
  <si>
    <t>Summary Of Difference Between Provision (Benefit) For Income Taxes And Amount Which Would Result From Application Of Federal Statutory Rate</t>
  </si>
  <si>
    <t>2019
2018
2017
Provision (benefit) for income taxes at statutory rate
$
(11,387,447
)
$
465,253
$
1,477,327
Percentage depletion
(431,340
)
(577,780
)
(570,801
)
State income taxes, net of federal provision (benefit)
(1,986,850
)
36,980
3,900
Effect of graduated rates
-
-
85,644
Restricted stock tax benefit
185,000
(69,000
)
(238,000
)
Deferred directors compensation benefit
(38,000
)
(134,000
)
(79,000
)
Law change (a)
-
(12,464,000
)
-
Other
177,637
3,547
9,930
$
(13,481,000
)
$
(12,739,000
)
$
689,000
(a)
This is the tax effect of the Tax Cuts and Jobs Act (enacted in December 2017) on our deferred tax liabilities. This Act reduced the U.S. federal corporate tax rate from 35% to 21%.</t>
  </si>
  <si>
    <t>Summary Of Deferred Tax Assets And Liabilities</t>
  </si>
  <si>
    <t>2019
2018
Deferred tax liabilities:
Financial basis in excess of tax basis, principally intangible drilling costs capitalized for financial purposes and expensed for tax purposes
$
8,885,776
$
23,885,522
Derivative contracts
619,392
-
9,505,168
23,885,522
Deferred tax assets:
State net operating loss carry forwards
431,977
551,435
AMT credit carry forwards
1,387,042
2,936,457
Asset retirement obligations
459,810
420,761
Deferred directors' compensation
602,394
693,592
Restricted stock expense
119,697
238,477
Derivative contracts
-
839,573
Business interest limitation
358,110
-
Other
170,131
117,220
3,529,161
5,797,515
Net deferred tax liabilities
$
5,976,007
$
18,088,007</t>
  </si>
  <si>
    <t>Earnings (Loss) Per Share (Tables)</t>
  </si>
  <si>
    <t>Summary Of Computation Of Earnings (Loss) Per Share</t>
  </si>
  <si>
    <t>The following table sets forth the computation of earnings (loss) per share.
Year Ended September 30,
2019
2018
2017
Numerator for basic and diluted earnings (loss) per share:
Net income (loss)
$
(40,744,938
)
$
14,635,669
$
3,531,933
Denominator for basic and diluted earnings per share:
Weighted average shares (including for 2019, 2018 and 2017, unissued, vested directors' shares of 168,586, 205,736 and 253,603, respectively)
16,743,746
16,952,664
16,900,185</t>
  </si>
  <si>
    <t>Employee Stock Ownership Plan (Tables)</t>
  </si>
  <si>
    <t>Summary Of Plan Contributions</t>
  </si>
  <si>
    <t>Year
Shares
Amount
2019
26,629
$
372,274
2018
20,632
$
382,174
2017
13,125
$
312,380</t>
  </si>
  <si>
    <t>Restricted Stock Plan (Tables)</t>
  </si>
  <si>
    <t>Summary Of Pre-Tax Compensation Expense</t>
  </si>
  <si>
    <t>The following table summarizes the Company’s pre-tax compensation expense for the years ended September 30, 2019, 2018 and 2017, related to the Company’s performance based and non-performance based restricted stock.
Year Ended September 30,
2019
2018
2017
Performance based, restricted stock
$
367,091
$
276,272
$
233,122
Non-performance based, restricted stock
404,706
379,142
364,818
Total compensation expense
$
771,797
$
655,414
$
597,940</t>
  </si>
  <si>
    <t>Summary Of Unrecognized Compensation Cost</t>
  </si>
  <si>
    <t>A summary of the Company’s unrecognized compensation cost for its unvested performance based and non-performance based restricted stock and the weighted-average periods over which the compensation cost is expected to be recognized are shown in the following table.
Unrecognized Compensation Cost
Weighted Average (in years)
Performance based, restricted stock
$
105,592
1.95
Non-performance based, restricted stock
166,100
1.36
Total
$
271,692</t>
  </si>
  <si>
    <t>Summary Of Status And Changes In Unvested Shares Of Restricted Stock Awards</t>
  </si>
  <si>
    <t>A summary of the status of, and changes in, unvested shares of restricted stock awards and changes is presented below:
Performance Based Unvested Restricted Awards
Weighted Average Grant-Date Fair Value
Non- Performance Based Restricted Awards
Weighted Average Grant-Date Fair Value
Unvested shares as of September 30, 2016
114,417
$
9.78
43,011
$
16.25
Granted
20,531
14.27
16,426
24.41
Vested
(34,672
)
8.07
(28,449
)
18.02
Forfeited
(1,186
)
8.07
(5,991
)
17.04
Unvested shares as of September 30, 2017
99,090
$
11.33
24,997
$
19.41
Granted
29,099
11.34
19,918
20.77
Vested
(35,485
)
12.18
(16,248
)
19.34
Forfeited
-
-
-
-
Unvested shares as of September 30, 2018
92,704
$
11.00
28,667
$
20.40
Granted
43,287
8.24
27,978
15.61
Vested
-
-
(24,785
)
18.30
Forfeited
(89,321
)
10.08
(13,153
)
18.23
Unvested shares as of September 30, 2019
46,670
$
10.21
18,707
$
17.54</t>
  </si>
  <si>
    <t>Information On Oil And Natural Gas Producing Activities (Tables)</t>
  </si>
  <si>
    <t>Summary Of Sales By Percentage Through Various Operators Or Purchasers</t>
  </si>
  <si>
    <t>The following table shows sales, by percentage, through various operators/purchasers during 2019, 2018 and 2017.
2019
2018
2017
Company A
23
%
24
%
18
%
Company B
8
%
16
%
3
%
Company C
8
%
11
%
8
%
Company D
5
%
7
%
13
%</t>
  </si>
  <si>
    <t>Supplementary Information On Oil, NGL And Natural Gas Reserves (Tables)</t>
  </si>
  <si>
    <t>Summary Of Capitalized Costs Of Oil And Natural Gas Properties And Related Depreciation, Depletion And Amortization</t>
  </si>
  <si>
    <t>2019
2018
Producing properties
$
354,718,398
$
427,448,584
Non-producing minerals
14,413,899
12,378,395
Non-producing leasehold
185,124
185,124
Exploratory wells in progress
-
-
369,317,421
440,012,103
Accumulated depreciation, depletion and amortization
(258,063,849
)
(242,169,604
)
Net capitalized costs
$
111,253,572
$
197,842,499</t>
  </si>
  <si>
    <t>Summary Of Costs Incurred In Oil And Natural Gas Producing Activities</t>
  </si>
  <si>
    <t>2019
2018
2017
Property acquisition costs
$
6,235,905
$
11,409,673
$
20,190
Exploration costs
-
-
-
Development costs
3,012,095
10,291,476
25,382,377
$
9,248,000
$
21,701,149
$
25,402,567</t>
  </si>
  <si>
    <t>Summary Of Net Quantities Of Proved, Developed And Undeveloped Oil And Natural Gas Reserves</t>
  </si>
  <si>
    <t>Proved Reserves
Oil
NGL
Natural Gas
Total
(Barrels)
(Barrels)
(Mcf)
Bcfe
September 30, 2016
5,426,090
1,622,703
81,725,598
124.0
Revisions of previous estimates
253,481
407,250
13,651,501
17.6
Acquisitions (divestitures)
(37,724
)
(12,953
)
(669,064
)
(1.0
)
Extensions, discoveries and other additions
178,497
541,557
34,681,614
39.0
Production
(310,677
)
(173,858
)
(8,194,529
)
(11.1
)
September 30, 2017
5,509,667
2,384,699
121,195,120
168.6
Revisions of previous estimates
(1,407,995
)
303,728
(29,247
)
(6.7
)
Acquisitions (divestitures)
236,690
24,765
(1,782,949
)
(0.2
)
Extensions, discoveries and other additions
1,982,624
476,174
9,400,374
24.2
Production
(336,564
)
(255,176
)
(8,721,262
)
(12.3
)
September 30, 2018
5,984,422
2,934,190
120,062,036
173.6
Revisions of previous estimates
(3,266,351
)
(890,046
)
(35,644,135
)
(60.6
)
Acquisitions (divestitures)
(322,023
)
(18,881
)
(948,496
)
(3.0
)
Extensions, discoveries and other additions
313,241
164,276
3,891,262
6.8
Production
(329,199
)
(216,259
)
(7,086,761
)
(10.4
)
September 30, 2019
2,380,090
1,973,280
80,273,906
106.4</t>
  </si>
  <si>
    <t>Summary Of Proved Developed And Undeveloped Reserves</t>
  </si>
  <si>
    <t>Proved Developed Reserves
Proved Undeveloped Reserves
Oil
NGL
Natural
Oil
NGL
Natural
(Barrels)
(Barrels)
(Mcf)
(Barrels)
(Barrels)
(Mcf)
September 30, 2017
2,201,528
1,768,425
87,861,043
3,308,139
616,274
33,334,077
September 30, 2018
2,334,587
2,085,706
83,151,954
3,649,835
848,484
36,910,082
September 30, 2019
1,863,096
1,747,242
67,713,193
516,994
226,038
12,560,713</t>
  </si>
  <si>
    <t>Summary Of Proved Undeveloped Reserves</t>
  </si>
  <si>
    <t>Beginning proved undeveloped reserves
63,899,996
Proved undeveloped reserves transferred to proved developed
(1,763,402
)
Revisions
(48,404,716
)
Extensions and discoveries
4,679,986
Sales
(1,648,780
)
Purchases
255,821
Ending proved undeveloped reserves
17,018,905</t>
  </si>
  <si>
    <t>Summary Of Standardized Measure Of Discounted Future Net Cash Flows</t>
  </si>
  <si>
    <t>2019
2018
2017
Future cash inflows
$
366,697,321
$
759,899,074
$
637,509,599
Future production costs
(153,935,373
)
(259,413,766
)
(256,193,675
)
Future development and asset retirement costs
(1,917,937
)
(89,518,449
)
(93,133,683
)
Future income tax expense
(47,788,416
)
(95,872,182
)
(102,193,819
)
Future net cash flows
163,055,595
315,094,677
185,988,422
10% annual discount
(77,494,066
)
(158,768,823
)
(105,155,847
)
Standardized measure of discounted future net cash flows
$
85,561,529
$
156,325,854
$
80,832,575</t>
  </si>
  <si>
    <t>Summary Of Changes In Standardized Measure Of Discounted Future Net Cash Flows</t>
  </si>
  <si>
    <t>2019
2018
2017
Beginning of year
$
156,325,854
$
80,832,575
$
29,770,119
Changes resulting from:
Sales of oil, NGL and natural gas, net of production costs
(25,072,122
)
(32,836,007
)
(25,783,055
)
Net change in sales prices and production costs
(76,588,460
)
47,533,281
37,186,619
Net change in future development and asset retirement costs
43,607,535
1,580,942
(7,939,156
)
Extensions and discoveries
7,074,245
34,667,557
38,582,908
Revisions of quantity estimates
(60,308,497
)
(8,391,223
)
15,282,587
Acquisitions (divestitures) of reserves-in-place
(3,134,783
)
(307,472
)
(962,667
)
Accretion of discount
20,457,930
12,602,209
4,789,294
Net change in income taxes
23,413,194
(3,057,128
)
(27,070,430
)
Change in timing and other, net
(213,367
)
23,701,120
16,976,356
Net change
(70,764,325
)
75,493,279
51,062,456
End of year
$
85,561,529
$
156,325,854
$
80,832,575</t>
  </si>
  <si>
    <t>Quarterly Results Of Operations (Unaudited) (Tables)</t>
  </si>
  <si>
    <t>Summary Of The Company's Quarterly Results Of Operations</t>
  </si>
  <si>
    <t>Fiscal 2019
Quarter Ended
December
March 31
June 30
September 30
Revenues
$
26,328,994
$
7,636,213
$
16,342,394
$
15,728,084
Income (loss) before provision for income taxes
$
16,306,940
$
(2,061,334
)
$
5,919,236
$
(74,390,780
)
Net income (loss)
$
12,735,940
$
(1,931,334
)
$
4,604,236
$
(56,153,780
)
Earnings (loss) per share
$
0.75
$
(0.11
)
$
0.28
$
(3.35
)
Fiscal 2018
Quarter Ended
December 31
March 31
June 30
September 30
Revenues
$
12,490,526
$
11,421,258
$
9,557,937
$
11,564,543
Income (loss) before provision for income taxes
$
1,074,939
$
1,046,176
$
(984,093
)
$
759,647
Net income (loss)
$
13,784,939
$
1,070,176
$
(775,093
)
$
555,647
Earnings (loss) per share
$
0.81
$
0.06
$
(0.05
)
$
0.04</t>
  </si>
  <si>
    <t>Summary Of Significant Accounting Policies (Narrative) (Details)</t>
  </si>
  <si>
    <t>3 Months Ended</t>
  </si>
  <si>
    <t>9 Months Ended</t>
  </si>
  <si>
    <t>Dec. 31, 2017</t>
  </si>
  <si>
    <t>Sep. 30, 2018USD ($)$ / a</t>
  </si>
  <si>
    <t>Sep. 30, 2019USD ($)aItem$ / a</t>
  </si>
  <si>
    <t>Sep. 30, 2018USD ($)aItem$ / a</t>
  </si>
  <si>
    <t>Sep. 30, 2017USD ($)</t>
  </si>
  <si>
    <t>Summary Of Significant Accounting Policies [Line Items]</t>
  </si>
  <si>
    <t>Number of Oil, NGL and Natural Gas Production Units | Item</t>
  </si>
  <si>
    <t>Oil, NGL and natural gas revenues were derived from the sale of oil</t>
  </si>
  <si>
    <t>46.00%</t>
  </si>
  <si>
    <t>Oil, NGL and natural gas revenues were derived from the sale of NGL</t>
  </si>
  <si>
    <t>9.00%</t>
  </si>
  <si>
    <t>Oil, NGL and natural gas revenues were derived from the sale of natural gas</t>
  </si>
  <si>
    <t>45.00%</t>
  </si>
  <si>
    <t>Bad debt expense</t>
  </si>
  <si>
    <t>Fair value of derivative contracts, asset</t>
  </si>
  <si>
    <t>Fair value of derivative contracts, liability</t>
  </si>
  <si>
    <t>Net cash paid on derivatives settled</t>
  </si>
  <si>
    <t>Net cash received on derivatives settled</t>
  </si>
  <si>
    <t>Book value of Non-producing oil and natural gas</t>
  </si>
  <si>
    <t>Percentage of perpetual ownership of mineral interests in Oklahoma, North Dakota, Texas, Arkansas and New Mexico</t>
  </si>
  <si>
    <t>91.00%</t>
  </si>
  <si>
    <t>Accumulated period perpetual rights</t>
  </si>
  <si>
    <t>93 years</t>
  </si>
  <si>
    <t>Non Producing Minerals Area | a</t>
  </si>
  <si>
    <t>Number of tracts owned | Item</t>
  </si>
  <si>
    <t>Amount of acres average tract contains | a</t>
  </si>
  <si>
    <t>Tracts Average Cost Per Acre | $ / a</t>
  </si>
  <si>
    <t>Amortized Period of Non-producing Minerals</t>
  </si>
  <si>
    <t>33 years</t>
  </si>
  <si>
    <t>Straight-line amortized period of Producing Minerals</t>
  </si>
  <si>
    <t>20 years</t>
  </si>
  <si>
    <t>Straight-line amortized period of insignificant fields</t>
  </si>
  <si>
    <t>10 years</t>
  </si>
  <si>
    <t>Percentage of discount rate for developed location</t>
  </si>
  <si>
    <t>10.00%</t>
  </si>
  <si>
    <t>Percentage of discount rate for undeveloped location</t>
  </si>
  <si>
    <t>0.00%</t>
  </si>
  <si>
    <t>Fair value of discounted cash flows and market quoted amount</t>
  </si>
  <si>
    <t>Number of non-core wells sold | Item</t>
  </si>
  <si>
    <t>Mineral and non-participating royalty acreage sold | a</t>
  </si>
  <si>
    <t>Net gain (loss) on sale of assets</t>
  </si>
  <si>
    <t>Decrease in net book value</t>
  </si>
  <si>
    <t>Amount of Capitalized Interest Included in the Company's Capital Expenditures</t>
  </si>
  <si>
    <t>Interest Expense</t>
  </si>
  <si>
    <t>U.S. federal corporate tax rate</t>
  </si>
  <si>
    <t>35.00%</t>
  </si>
  <si>
    <t>21.00%</t>
  </si>
  <si>
    <t>Remeasurement of deferred income tax benefit, amount</t>
  </si>
  <si>
    <t>Effective tax rate</t>
  </si>
  <si>
    <t>(25.00%)</t>
  </si>
  <si>
    <t>(672.00%)</t>
  </si>
  <si>
    <t>One-time Severance [Member]</t>
  </si>
  <si>
    <t>Increase in accrued compensation</t>
  </si>
  <si>
    <t>Oklahoma and North Dakota [Member]</t>
  </si>
  <si>
    <t>Mineral acreage acquired | a</t>
  </si>
  <si>
    <t>Purchase price of mineral acreage acquired</t>
  </si>
  <si>
    <t>Net mineral price per acre | $ / a</t>
  </si>
  <si>
    <t>Gain (Loss) on Asset Sales [Member}</t>
  </si>
  <si>
    <t>Loss on asset sales</t>
  </si>
  <si>
    <t>Eagle Ford Asset [Member]</t>
  </si>
  <si>
    <t>Other Various Assets [Member]</t>
  </si>
  <si>
    <t>Minimum [Member]</t>
  </si>
  <si>
    <t>Useful life of furniture and fixtures</t>
  </si>
  <si>
    <t>5 years</t>
  </si>
  <si>
    <t>Restricted Stock Awards, vesting period</t>
  </si>
  <si>
    <t>3 years</t>
  </si>
  <si>
    <t>Maximum [Member]</t>
  </si>
  <si>
    <t>8 years</t>
  </si>
  <si>
    <t>Sales Revenue, Net [Member] | Product Concentration Risk [Member] | Natural Gas [Member]</t>
  </si>
  <si>
    <t>Total sale volume from sale of Oil, NGL and Natural gas</t>
  </si>
  <si>
    <t>68.00%</t>
  </si>
  <si>
    <t>Sales Revenue, Net [Member] | Product Concentration Risk [Member] | Oil [Member]</t>
  </si>
  <si>
    <t>19.00%</t>
  </si>
  <si>
    <t>Sales Revenue, Net [Member] | Product Concentration Risk [Member] | NGL [Member]</t>
  </si>
  <si>
    <t>13.00%</t>
  </si>
  <si>
    <t>Summary Of Significant Accounting Policies (Summary Of Derivative Instruments Contracts) (Details)</t>
  </si>
  <si>
    <t>Sep. 30, 2019MMBTU$ / MMBTU$ / bblbbl</t>
  </si>
  <si>
    <t>Natural Gas Fixed Price Swaps [Member] | Derivative Contract Period One [Member]</t>
  </si>
  <si>
    <t>Derivative [Line Items]</t>
  </si>
  <si>
    <t>Production volume covered per month - Natural Gas | MMBTU</t>
  </si>
  <si>
    <t>Contract price | $ / MMBTU</t>
  </si>
  <si>
    <t>Natural Gas Fixed Price Swaps [Member] | Derivative Contract Period Two [Member]</t>
  </si>
  <si>
    <t>Natural Gas Fixed Price Swaps [Member] | Derivative Contract Period Three [Member]</t>
  </si>
  <si>
    <t>Natural Gas Fixed Price Swaps [Member] | Derivative Contract Period Four [Member]</t>
  </si>
  <si>
    <t>Natural Gas Fixed Price Swaps [Member] | Derivative Contract Period Five [Member]</t>
  </si>
  <si>
    <t>Natural Gas Fixed Price Swaps [Member] | Derivative Contract Period Six [Member]</t>
  </si>
  <si>
    <t>Oil Costless Collars [Member] | Derivative Contract Period Seven [Member]</t>
  </si>
  <si>
    <t>Production volume covered per month - Oil | bbl</t>
  </si>
  <si>
    <t>Oil Costless Collars [Member] | Derivative Contract Period Seven [Member] | Minimum [Member]</t>
  </si>
  <si>
    <t>Contract price</t>
  </si>
  <si>
    <t>Oil Costless Collars [Member] | Derivative Contract Period Seven [Member] | Maximum [Member]</t>
  </si>
  <si>
    <t>Oil Costless Collars [Member] | Derivative Contract Period Eight [Member]</t>
  </si>
  <si>
    <t>Oil Costless Collars [Member] | Derivative Contract Period Eight [Member] | Minimum [Member]</t>
  </si>
  <si>
    <t>Oil Costless Collars [Member] | Derivative Contract Period Eight [Member] | Maximum [Member]</t>
  </si>
  <si>
    <t>Oil Costless Collars [Member] | Derivative Contract Period Nine [Member]</t>
  </si>
  <si>
    <t>Oil Costless Collars [Member] | Derivative Contract Period Nine [Member] | Minimum [Member]</t>
  </si>
  <si>
    <t>Oil Costless Collars [Member] | Derivative Contract Period Nine [Member] | Maximum [Member]</t>
  </si>
  <si>
    <t>Oil Costless Collars [Member] | Derivative Contract Period Ten [Member]</t>
  </si>
  <si>
    <t>Oil Costless Collars [Member] | Derivative Contract Period Ten [Member] | Minimum [Member]</t>
  </si>
  <si>
    <t>Oil Costless Collars [Member] | Derivative Contract Period Ten [Member] | Maximum [Member]</t>
  </si>
  <si>
    <t>Oil Costless Collars [Member] | Derivative Contract Period Eleven [Member]</t>
  </si>
  <si>
    <t>Oil Costless Collars [Member] | Derivative Contract Period Eleven [Member] | Minimum [Member]</t>
  </si>
  <si>
    <t>Oil Costless Collars [Member] | Derivative Contract Period Eleven [Member] | Maximum [Member]</t>
  </si>
  <si>
    <t>Oil Costless Collars [Member] | Derivative Contract Period Twelve [Member]</t>
  </si>
  <si>
    <t>Oil Costless Collars [Member] | Derivative Contract Period Twelve [Member] | Minimum [Member]</t>
  </si>
  <si>
    <t>Oil Costless Collars [Member] | Derivative Contract Period Twelve [Member] | Maximum [Member]</t>
  </si>
  <si>
    <t>Oil Fixed Price Swaps [Member] | Derivative Contract Period Thirteen [Member]</t>
  </si>
  <si>
    <t>Oil Fixed Price Swaps [Member] | Derivative Contract Period Fourteen [Member]</t>
  </si>
  <si>
    <t>Oil Fixed Price Swaps [Member] | Derivative Contract Period Fifteen [Member]</t>
  </si>
  <si>
    <t>Oil Fixed Price Swaps [Member] | Derivative Contract Period Sixteen [Member]</t>
  </si>
  <si>
    <t>Oil Fixed Price Swaps [Member] | Derivative Contract Period Seventeen [Member]</t>
  </si>
  <si>
    <t>Oil Fixed Price Swaps [Member] | Derivative Contract Period Eighteen [Member]</t>
  </si>
  <si>
    <t>Oil Fixed Price Swaps [Member] | Derivative Contract Period Nineteen [Member]</t>
  </si>
  <si>
    <t>Oil Fixed Price Swaps [Member] | Derivative Contract Period Twenty [Member]</t>
  </si>
  <si>
    <t>Oil Fixed Price Swaps [Member] | Derivative Contract Period Twenty One [Member]</t>
  </si>
  <si>
    <t>Summary Of Significant Accounting Policies (Summary Of Derivative Contracts) (Details) - USD ($)</t>
  </si>
  <si>
    <t>Derivative Instruments And Hedging Activities Disclosure [Abstract]</t>
  </si>
  <si>
    <t>Gross amounts recognized - Current Assets</t>
  </si>
  <si>
    <t>Offsetting adjustments - Current Assets</t>
  </si>
  <si>
    <t>Net presentation on Balance Sheets - Current Assets</t>
  </si>
  <si>
    <t>Gross amounts recognized - Current Liabilities</t>
  </si>
  <si>
    <t>Offsetting adjustments - Current Liabilities</t>
  </si>
  <si>
    <t>Net presentation on Balance Sheets - Current Liabilities</t>
  </si>
  <si>
    <t>Gross amounts recognized - Non-Current Assets</t>
  </si>
  <si>
    <t>Net presentation on Balance Sheets - Non-Current Assets</t>
  </si>
  <si>
    <t>Gross amounts recognized - Non-Current Liabilities</t>
  </si>
  <si>
    <t>Net presentation on Balance Sheets - Non-Current Liabilities</t>
  </si>
  <si>
    <t>Summary Of Significant Accounting Policies (Summary Of Fair Value Measurement Information For Financial Assets And Liabilities Measured At Fair Value On A Recurring Basis) (Details) - USD ($)</t>
  </si>
  <si>
    <t>Swap [Member]</t>
  </si>
  <si>
    <t>Fair Value, Assets and Liabilities Measured on Recurring Basis [Line Items]</t>
  </si>
  <si>
    <t>Financial Assets (Liabilities)</t>
  </si>
  <si>
    <t>Swap [Member] | Fair Value, Inputs, Level 2 [Member]</t>
  </si>
  <si>
    <t>Collars [Member]</t>
  </si>
  <si>
    <t>Collars [Member] | Fair Value, Inputs, Level 2 [Member]</t>
  </si>
  <si>
    <t>Summary Of Significant Accounting Policies (Summary Of Impairments Associated With Certain Assets Measured At Fair Value On A Nonrecurring Basis Within Level 3) (Details) - USD ($)</t>
  </si>
  <si>
    <t>Producing Properties, Fair Value</t>
  </si>
  <si>
    <t>Summary Of Significant Accounting Policies (Summary Of Accrued Liabilities) (Details) - USD ($)</t>
  </si>
  <si>
    <t>Payables And Accruals [Abstract]</t>
  </si>
  <si>
    <t>Accrued compensation</t>
  </si>
  <si>
    <t>Revenues payable</t>
  </si>
  <si>
    <t>Accrued ad valorem</t>
  </si>
  <si>
    <t>Total accrued liabilities</t>
  </si>
  <si>
    <t>Summary Of Significant Accounting Policies (Summary Of Asset Retirement Obligation) (Details) - USD ($)</t>
  </si>
  <si>
    <t>Asset retirement obligations as of beginning of the year</t>
  </si>
  <si>
    <t>Wells acquired or drilled</t>
  </si>
  <si>
    <t>Wells sold or plugged</t>
  </si>
  <si>
    <t>Accretion of discount</t>
  </si>
  <si>
    <t>Asset retirement obligations as of end of the year</t>
  </si>
  <si>
    <t>Commitments (Details) - USD ($)</t>
  </si>
  <si>
    <t>Future minimum rental payments under the terms of the lease due in 2020</t>
  </si>
  <si>
    <t>Future minimum rental payments under the terms of the lease due in 2021</t>
  </si>
  <si>
    <t>Future minimum rental payments under the terms of the lease due in 2022</t>
  </si>
  <si>
    <t>Rental Expenses</t>
  </si>
  <si>
    <t>Revenues (Narrative) (Details) - USD ($)</t>
  </si>
  <si>
    <t>Oct. 01, 2018</t>
  </si>
  <si>
    <t>Disaggregation Of Revenue [Line Items]</t>
  </si>
  <si>
    <t>Revenue, practical expedient, financing component</t>
  </si>
  <si>
    <t>true</t>
  </si>
  <si>
    <t>New wells production statements period</t>
  </si>
  <si>
    <t>30 days</t>
  </si>
  <si>
    <t>90 days</t>
  </si>
  <si>
    <t>Difference between Revenue Guidance in Effect before and after Topic 606 [Member] | ASU 2014-09, Revenue from Contracts with Customers [Member]</t>
  </si>
  <si>
    <t>Cumulative effect on retained earnings</t>
  </si>
  <si>
    <t>Revenues (Summary Of Disaggregation Of Company's Oil, NGL And Natural Gas Revenues) (Details)</t>
  </si>
  <si>
    <t>Sep. 30, 2019USD ($)</t>
  </si>
  <si>
    <t>Oil, NGL and natural gas sales</t>
  </si>
  <si>
    <t>Royalty Interest [Member]</t>
  </si>
  <si>
    <t>Working Interest [Member]</t>
  </si>
  <si>
    <t>Oil [Member]</t>
  </si>
  <si>
    <t>Oil [Member] | Royalty Interest [Member]</t>
  </si>
  <si>
    <t>Oil [Member] | Working Interest [Member]</t>
  </si>
  <si>
    <t>NGL [Member]</t>
  </si>
  <si>
    <t>NGL [Member] | Royalty Interest [Member]</t>
  </si>
  <si>
    <t>NGL [Member] | Working Interest [Member]</t>
  </si>
  <si>
    <t>Natural Gas [Member]</t>
  </si>
  <si>
    <t>Natural Gas [Member] | Royalty Interest [Member]</t>
  </si>
  <si>
    <t>Natural Gas [Member] | Working Interest [Member]</t>
  </si>
  <si>
    <t>Income Taxes (Summary of Provision (Benefit) for Income Taxes) (Details) - USD ($)</t>
  </si>
  <si>
    <t>Federal</t>
  </si>
  <si>
    <t>State</t>
  </si>
  <si>
    <t>Current</t>
  </si>
  <si>
    <t>Deferred</t>
  </si>
  <si>
    <t>Income Taxes (Summary of Difference Between Provision (Benefit) for Income Taxes and Amount which Would Result from Application of Federal Statutory Rate) (Details) - USD ($)</t>
  </si>
  <si>
    <t>Provision (benefit) for income taxes at statutory rate</t>
  </si>
  <si>
    <t>Percentage depletion</t>
  </si>
  <si>
    <t>State income taxes, net of federal provision (benefit)</t>
  </si>
  <si>
    <t>Effect of graduated rates</t>
  </si>
  <si>
    <t>Restricted stock tax benefit</t>
  </si>
  <si>
    <t>Deferred directors compensation benefit</t>
  </si>
  <si>
    <t>Law change</t>
  </si>
  <si>
    <t>This is the tax effect of the Tax Cuts and Jobs Act (enacted in December 2017) on our deferred tax liabilities. This Act reduced the U.S. federal corporate tax rate from 35% to 21%.</t>
  </si>
  <si>
    <t>Income Taxes (Summary of Difference Between Provision (Benefit) for Income Taxes and Amount which Would Result from Application of Federal Statutory Rate) (Parenthetical) (Details)</t>
  </si>
  <si>
    <t>Income Taxes (Summary of Deferred Tax Assets and Liabilities) (Details) - USD ($)</t>
  </si>
  <si>
    <t>Financial basis in excess of tax basis, principally intangible drilling costs capitalized for financial purposes and expensed for tax purposes</t>
  </si>
  <si>
    <t>Derivative contracts</t>
  </si>
  <si>
    <t>Total deferred tax liabilities</t>
  </si>
  <si>
    <t>State net operating loss carry forwards</t>
  </si>
  <si>
    <t>AMT credit carry forwards</t>
  </si>
  <si>
    <t>Restricted stock expense</t>
  </si>
  <si>
    <t>Business interest limitation</t>
  </si>
  <si>
    <t>Total Deferred tax assets</t>
  </si>
  <si>
    <t>Net deferred tax liabilities</t>
  </si>
  <si>
    <t>Income Taxes (Narrative) (Details) - USD ($)</t>
  </si>
  <si>
    <t>Income Tax Contingency [Line Items]</t>
  </si>
  <si>
    <t>Percentage of AMT credit refundable amount equal to excess of minimum tax credit</t>
  </si>
  <si>
    <t>50.00%</t>
  </si>
  <si>
    <t>Percentage of AMT credit refundable amount equal to excess of minimum tax credit in case of taxable years beginning in 2021</t>
  </si>
  <si>
    <t>100.00%</t>
  </si>
  <si>
    <t>AMT carryforward, description</t>
  </si>
  <si>
    <t>The AMT carry forwards do not have an expiration date. The corporate alternative minimum tax was repealed by The Tax Cuts and Jobs Act (enacted on December 22, 2017). Taxpayers with AMT credit carryovers can use the credits to offset regular tax liability for any taxable year. In addition, the AMT credit is refundable in any taxable year beginning after 2017 and before 2022 in an amount equal to 50% (100% in the case of taxable years beginning in 2021) of the excess of the minimum tax credit for the taxable year over the amount of the credit allowable for the year against regular tax liability. Thus, the Company’s entire AMT credit carryforward amounts are fully refundable by 2023.</t>
  </si>
  <si>
    <t>Deferred assets, business interest limitations</t>
  </si>
  <si>
    <t>Business Interest Limitations [Member]</t>
  </si>
  <si>
    <t>Deferred tax assets, valuation allowance</t>
  </si>
  <si>
    <t>Earliest Tax Year [Member]</t>
  </si>
  <si>
    <t>AMT credit refundable taxable year</t>
  </si>
  <si>
    <t>2017</t>
  </si>
  <si>
    <t>Latest Tax Year [Member]</t>
  </si>
  <si>
    <t>2022</t>
  </si>
  <si>
    <t>Oklahoma [Member]</t>
  </si>
  <si>
    <t>Net operating loss carry forwards expiration period</t>
  </si>
  <si>
    <t>2037</t>
  </si>
  <si>
    <t>Operating loss carry forwards valuation allowance</t>
  </si>
  <si>
    <t>Long-Term Debt (Details) - Revolving Credit Facility [Member] - USD ($)</t>
  </si>
  <si>
    <t>Aug. 31, 2019</t>
  </si>
  <si>
    <t>Line Of Credit Facility [Line Items]</t>
  </si>
  <si>
    <t>Revolving loan credit facility</t>
  </si>
  <si>
    <t>Borrowing base of credit facility</t>
  </si>
  <si>
    <t>Credit facility maturity</t>
  </si>
  <si>
    <t>Nov. 30,
		2022</t>
  </si>
  <si>
    <t>Mortgaged properties net book value</t>
  </si>
  <si>
    <t>Effective Interest rate</t>
  </si>
  <si>
    <t>4.34%</t>
  </si>
  <si>
    <t>Funded debt to EBITDA ratio</t>
  </si>
  <si>
    <t>400.00%</t>
  </si>
  <si>
    <t>Availability under outstanding credit facility</t>
  </si>
  <si>
    <t>Current ratio</t>
  </si>
  <si>
    <t>Dividend payments and stock repurchases leverage ratio</t>
  </si>
  <si>
    <t>275.00%</t>
  </si>
  <si>
    <t>Minimum [Member] | Prime Rate [Member]</t>
  </si>
  <si>
    <t>Interest rate basis</t>
  </si>
  <si>
    <t>0.50%</t>
  </si>
  <si>
    <t>Minimum [Member] | London Interbank Offered Rate (LIBOR) [Member]</t>
  </si>
  <si>
    <t>2.00%</t>
  </si>
  <si>
    <t>Maximum [Member] | Prime Rate [Member]</t>
  </si>
  <si>
    <t>1.25%</t>
  </si>
  <si>
    <t>Maximum [Member] | London Interbank Offered Rate (LIBOR) [Member]</t>
  </si>
  <si>
    <t>2.75%</t>
  </si>
  <si>
    <t>Stockholders' Equity (Details) - USD ($)</t>
  </si>
  <si>
    <t>May 31, 2018</t>
  </si>
  <si>
    <t>Equity, Class of Treasury Stock [Line Items]</t>
  </si>
  <si>
    <t>Purchase of additional common stock authorized</t>
  </si>
  <si>
    <t>Purchase of common stock, approval level</t>
  </si>
  <si>
    <t>2010 Restricted Stock Plan [Member]</t>
  </si>
  <si>
    <t>Earnings (Loss) Per Share (Details) - USD ($)</t>
  </si>
  <si>
    <t>Jun. 30, 2019</t>
  </si>
  <si>
    <t>Dec. 31, 2018</t>
  </si>
  <si>
    <t>Jun. 30, 2018</t>
  </si>
  <si>
    <t>Mar. 31, 2018</t>
  </si>
  <si>
    <t>Denominator for basic and diluted earnings per share - Weighted average shares (including for 2019, 2018 and 2017, unissued, vested directors' shares of 168,586, 205,736 and 253,603, respectively)</t>
  </si>
  <si>
    <t>Earnings (Loss) Per Share (Parenthetical) (Details) - shares</t>
  </si>
  <si>
    <t>Vested directors' shares</t>
  </si>
  <si>
    <t>Employee Stock Ownership Plan (Narrative) (Details)</t>
  </si>
  <si>
    <t>Sep. 30, 2019shares</t>
  </si>
  <si>
    <t>Percentage of Company Contributions Are Allocated To Employee Stock Ownership Plan Participants</t>
  </si>
  <si>
    <t>Eligibility of Receiving Full Contribution Of Employee Stock Ownership Plan</t>
  </si>
  <si>
    <t>Number of Common Stock Share held for ESOP plan</t>
  </si>
  <si>
    <t>Employee Stock Ownership Plan (Summary Of Plan Contributions) (Details) - USD ($)</t>
  </si>
  <si>
    <t>Shares Contributed to the ESOP</t>
  </si>
  <si>
    <t>Amount Contributed to the ESOP</t>
  </si>
  <si>
    <t>Deferred Compensation Plan For Directors (Details) - USD ($)</t>
  </si>
  <si>
    <t>Deferred Compensation Plan For Directors [Line Items]</t>
  </si>
  <si>
    <t>Number of shares credited to directors deferred fee account</t>
  </si>
  <si>
    <t>Outstanding deferred balance</t>
  </si>
  <si>
    <t>Total expenses charged to the company's results of operations</t>
  </si>
  <si>
    <t>Period outside directors may elect to receive shares</t>
  </si>
  <si>
    <t>Restricted Stock Plan (Narrative) (Details) - USD ($)</t>
  </si>
  <si>
    <t>Mar. 31, 2014</t>
  </si>
  <si>
    <t>Mar. 31, 2010</t>
  </si>
  <si>
    <t>Share-based Compensation Arrangement by Share-based Payment Award [Line Items]</t>
  </si>
  <si>
    <t>Intrinsic value of vested shares</t>
  </si>
  <si>
    <t>2010 Stock Plan [Member]</t>
  </si>
  <si>
    <t>Common stock authorized</t>
  </si>
  <si>
    <t>Restricted Stock Plan (Summary Of Pre-Tax Compensation Expense) (Details) - USD ($)</t>
  </si>
  <si>
    <t>Compensation expense</t>
  </si>
  <si>
    <t>Performance Based Restricted Stock [Member]</t>
  </si>
  <si>
    <t>Non Performance Based Restricted Stock [Member]</t>
  </si>
  <si>
    <t>Restricted Stock Plan (Summary Of Unrecognized Compensation Cost) (Details)</t>
  </si>
  <si>
    <t>Unrecognized Compensation Cost</t>
  </si>
  <si>
    <t>Weighted Average Period (in years)</t>
  </si>
  <si>
    <t>1 year 11 months 12 days</t>
  </si>
  <si>
    <t>1 year 4 months 9 days</t>
  </si>
  <si>
    <t>Restricted Stock Plan (Summary Of Changes In Unvested Shares Of Restricted Stock Awards) (Details) - $ / shares</t>
  </si>
  <si>
    <t>Performance Based Restricted Awards [Member]</t>
  </si>
  <si>
    <t>Unvested shares, Beginning balance</t>
  </si>
  <si>
    <t>Unvested Restricted Shares, Granted</t>
  </si>
  <si>
    <t>Unvested Restricted Shares, Vested</t>
  </si>
  <si>
    <t>Unvested Restricted Shares, Forfeited</t>
  </si>
  <si>
    <t>Unvested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Information On Oil And Natural Gas Producing Activities (Details)</t>
  </si>
  <si>
    <t>Company A [Member]</t>
  </si>
  <si>
    <t>Results Of Operations For Oil And Gas Producing Activities, Purchasers By Significance [Line Items]</t>
  </si>
  <si>
    <t>Percentage of revenue</t>
  </si>
  <si>
    <t>23.00%</t>
  </si>
  <si>
    <t>24.00%</t>
  </si>
  <si>
    <t>18.00%</t>
  </si>
  <si>
    <t>Company B [Member]</t>
  </si>
  <si>
    <t>8.00%</t>
  </si>
  <si>
    <t>16.00%</t>
  </si>
  <si>
    <t>3.00%</t>
  </si>
  <si>
    <t>Company C [Member]</t>
  </si>
  <si>
    <t>11.00%</t>
  </si>
  <si>
    <t>Company D [Member]</t>
  </si>
  <si>
    <t>5.00%</t>
  </si>
  <si>
    <t>7.00%</t>
  </si>
  <si>
    <t>Subsequent Events (Narrative) (Details)</t>
  </si>
  <si>
    <t>Nov. 22, 2019USD ($)a</t>
  </si>
  <si>
    <t>Nov. 14, 2019USD ($)a</t>
  </si>
  <si>
    <t>Sep. 30, 2018USD ($)</t>
  </si>
  <si>
    <t>Subsequent Event [Line Items]</t>
  </si>
  <si>
    <t>Subsequent Event [Member] | Eddy County, New Mexico [Member]</t>
  </si>
  <si>
    <t>Mineral acreage sold | a</t>
  </si>
  <si>
    <t>Subsequent Event [Member] | Kingfisher, Canadian [Member]</t>
  </si>
  <si>
    <t>Subsequent Event [Member] | Garvin Counties, Oklahoma [Member]</t>
  </si>
  <si>
    <t>Supplementary Information On Oil, NGL And Natural Gas Reserves (Summary of Capitalized Costs of Oil and Natural Gas Properties and Related Depreciation, Depletion and Amortization) (Details) - USD ($)</t>
  </si>
  <si>
    <t>Producing properties</t>
  </si>
  <si>
    <t>Non-producing minerals</t>
  </si>
  <si>
    <t>Non-producing leasehold</t>
  </si>
  <si>
    <t>Gross capitalized costs</t>
  </si>
  <si>
    <t>Accumulated depreciation, depletion and amortization</t>
  </si>
  <si>
    <t>Net capitalized costs</t>
  </si>
  <si>
    <t>Supplementary Information On Oil, NGL And Natural Gas Reserves (Summary of Costs Incurred in Oil and Natural Gas Producing Activities) (Details) - USD ($)</t>
  </si>
  <si>
    <t>Property acquisition costs</t>
  </si>
  <si>
    <t>Development costs</t>
  </si>
  <si>
    <t>Total cost incurred</t>
  </si>
  <si>
    <t>Supplementary Information On Oil, NGL And Natural Gas Reserves (Summary of Net Quantities of Proved, Developed and Undeveloped Oil and Natural Gas Reserves) (Details)</t>
  </si>
  <si>
    <t>Sep. 30, 2019BcfebblMcf</t>
  </si>
  <si>
    <t>Sep. 30, 2018BcfebblMcf</t>
  </si>
  <si>
    <t>Sep. 30, 2017BcfebblMcf</t>
  </si>
  <si>
    <t>Reserve Quantities [Line Items]</t>
  </si>
  <si>
    <t>Proved Oil and Natural Gas Reserves, Beginning Balance | Bcfe</t>
  </si>
  <si>
    <t>Revisions of previous estimates | Bcfe</t>
  </si>
  <si>
    <t>Acquisitions (divestitures) | Bcfe</t>
  </si>
  <si>
    <t>Extensions, discoveries and other additions | Bcfe</t>
  </si>
  <si>
    <t>Production | Bcfe</t>
  </si>
  <si>
    <t>Proved Oil and Natural Gas Reserves, Ending Balance | Bcfe</t>
  </si>
  <si>
    <t>Proved Oil and Natural Gas Reserves, Beginning Balance</t>
  </si>
  <si>
    <t>Revisions of previous estimates</t>
  </si>
  <si>
    <t>Acquisitions (divestitures)</t>
  </si>
  <si>
    <t>Extensions, discoveries and other additions</t>
  </si>
  <si>
    <t>Production</t>
  </si>
  <si>
    <t>Proved Oil and Natural Gas Reserves, Ending Balance</t>
  </si>
  <si>
    <t>Proved Oil and Natural Gas Reserves, Beginning Balance | Mcf</t>
  </si>
  <si>
    <t>Revisions of previous estimates | Mcf</t>
  </si>
  <si>
    <t>Acquisitions (divestitures) | Mcf</t>
  </si>
  <si>
    <t>Extensions, discoveries and other additions | Mcf</t>
  </si>
  <si>
    <t>Production | Mcf</t>
  </si>
  <si>
    <t>Proved Oil and Natural Gas Reserves, Ending Balance | Mcf</t>
  </si>
  <si>
    <t>Supplementary Information On Oil, NGL And Natural Gas Reserves (Narrative) (Details)</t>
  </si>
  <si>
    <t>Sep. 30, 2019BcfeMcfe$ / bbl$ / Mcf</t>
  </si>
  <si>
    <t>Sep. 30, 2018BcfeMcfe$ / bbl$ / Mcf</t>
  </si>
  <si>
    <t>Sep. 30, 2017Bcfe$ / bbl$ / Mcf</t>
  </si>
  <si>
    <t>Supplementary Oil And Gas Disclosures [Line Items]</t>
  </si>
  <si>
    <t>Negative pricing revisions</t>
  </si>
  <si>
    <t>Negative revisions, developed</t>
  </si>
  <si>
    <t>Negative revisions, undeveloped</t>
  </si>
  <si>
    <t>Negative revisions</t>
  </si>
  <si>
    <t>Proved developed reserve extensions, discoveries and other additions</t>
  </si>
  <si>
    <t>Proved undeveloped reserves, additions</t>
  </si>
  <si>
    <t>Production of oil and natural gas properties | Bcfe</t>
  </si>
  <si>
    <t>Proved undeveloped Reserves</t>
  </si>
  <si>
    <t>Proved undeveloped reserves transferred to proved developed</t>
  </si>
  <si>
    <t>Percentage transferred to proved developed</t>
  </si>
  <si>
    <t>Revisions of proved undeveloped reserves</t>
  </si>
  <si>
    <t>Revisions percentage of proved undeveloped reserves</t>
  </si>
  <si>
    <t>76.00%</t>
  </si>
  <si>
    <t>Arkoma Stack [Member]</t>
  </si>
  <si>
    <t>Eagle Ford [Member]</t>
  </si>
  <si>
    <t>Bakken, North Dakota [Member]</t>
  </si>
  <si>
    <t>Additional proved undeveloped acquisition</t>
  </si>
  <si>
    <t>Texas and New Mexico [Member]</t>
  </si>
  <si>
    <t>Divestiture of permain basin</t>
  </si>
  <si>
    <t>Proved developed sale</t>
  </si>
  <si>
    <t>Proved undeveloped sale</t>
  </si>
  <si>
    <t>Additional proved undeveloped sale</t>
  </si>
  <si>
    <t>Price used to calculate reserves and future cash flows from reserves | $ / bbl</t>
  </si>
  <si>
    <t>Price used to calculate reserves and future cash flows from reserves | $ / Mcf</t>
  </si>
  <si>
    <t>Oil, NGL And Natural Gas [Member] | Bakken, North Dakota [Member]</t>
  </si>
  <si>
    <t>Acquisition</t>
  </si>
  <si>
    <t>Proved developed acquisition</t>
  </si>
  <si>
    <t>Proved undeveloped acquisition</t>
  </si>
  <si>
    <t>Supplementary Information On Oil, NGL And Natural Gas Reserves (Summary of Proved Developed and Undeveloped Reserves) (Details)</t>
  </si>
  <si>
    <t>Sep. 30, 2019bblMcf</t>
  </si>
  <si>
    <t>Sep. 30, 2018bblMcf</t>
  </si>
  <si>
    <t>Sep. 30, 2017bblMcf</t>
  </si>
  <si>
    <t>Proved Developed Reserves (Volume)</t>
  </si>
  <si>
    <t>Proved Undeveloped Reserves (Volume)</t>
  </si>
  <si>
    <t>Proved Developed Reserves (Volume) | Mcf</t>
  </si>
  <si>
    <t>Proved Undeveloped Reserves (Volume) | Mcf</t>
  </si>
  <si>
    <t>Supplementary Information On Oil, NGL And Natural Gas Reserves (Summary of Proved Undeveloped Reserves) (Details)</t>
  </si>
  <si>
    <t>Sep. 30, 2019Mcfe</t>
  </si>
  <si>
    <t>Beginning proved undeveloped reserves</t>
  </si>
  <si>
    <t>Revisions</t>
  </si>
  <si>
    <t>Extensions and discoveries</t>
  </si>
  <si>
    <t>Sales</t>
  </si>
  <si>
    <t>Purchases</t>
  </si>
  <si>
    <t>Ending proved undeveloped reserves</t>
  </si>
  <si>
    <t>Supplementary Information On Oil, NGL And Natural Gas Reserves (Summary of Standardized Measure of Discounted Future Net Cash Flows) (Details) - USD ($)</t>
  </si>
  <si>
    <t>Sep. 30, 2016</t>
  </si>
  <si>
    <t>Future cash inflows</t>
  </si>
  <si>
    <t>Future production costs</t>
  </si>
  <si>
    <t>Future development and asset retirement costs</t>
  </si>
  <si>
    <t>Future income tax expense</t>
  </si>
  <si>
    <t>Future net cash flows</t>
  </si>
  <si>
    <t>10% annual discount</t>
  </si>
  <si>
    <t>Standardized measure of discounted future net cash flows</t>
  </si>
  <si>
    <t>Supplementary Information On Oil, NGL And Natural Gas Reserves (Summary of Changes in Standardized Measure of Discounted Future Net Cash Flows) (Details) - USD ($)</t>
  </si>
  <si>
    <t>Beginning Balance</t>
  </si>
  <si>
    <t>Sales of oil, NGL and natural gas, net of production costs</t>
  </si>
  <si>
    <t>Net change in sales prices and production costs</t>
  </si>
  <si>
    <t>Net change in future development and asset retirement costs</t>
  </si>
  <si>
    <t>Revisions of quantity estimates</t>
  </si>
  <si>
    <t>Acquisitions (divestitures) of reserves-in-place</t>
  </si>
  <si>
    <t>Net change in income taxes</t>
  </si>
  <si>
    <t>Change in timing and other, net</t>
  </si>
  <si>
    <t>Net change</t>
  </si>
  <si>
    <t>Ending Balance</t>
  </si>
  <si>
    <t>Quarterly Results Of Operations (Details) - USD ($)</t>
  </si>
  <si>
    <t>Income (loss) before provision for income taxes</t>
  </si>
  <si>
    <t>Earnings (loss) per shar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7</v>
      </c>
    </row>
    <row r="18" spans="1:4">
      <c r="A18" s="4" t="s">
        <v>32</v>
      </c>
      <c r="B18" s="4" t="s">
        <v>17</v>
      </c>
    </row>
    <row r="19" spans="1:4">
      <c r="A19" s="4" t="s">
        <v>33</v>
      </c>
      <c r="B19" s="4" t="s">
        <v>17</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C30" s="5" t="n">
        <v>16339255</v>
      </c>
    </row>
    <row r="31" spans="1:4">
      <c r="A31" s="4" t="s">
        <v>55</v>
      </c>
      <c r="D31" s="6" t="n">
        <v>246376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8</v>
      </c>
      <c r="B1" s="2" t="s">
        <v>1</v>
      </c>
    </row>
    <row r="2" spans="1:2">
      <c r="B2" s="2" t="s">
        <v>2</v>
      </c>
    </row>
    <row r="3" spans="1:2">
      <c r="A3" s="3" t="s">
        <v>198</v>
      </c>
    </row>
    <row r="4" spans="1:2">
      <c r="A4" s="4" t="s">
        <v>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2</v>
      </c>
    </row>
    <row r="3" spans="1:2">
      <c r="A3" s="3" t="s">
        <v>206</v>
      </c>
    </row>
    <row r="4" spans="1:2">
      <c r="A4" s="4" t="s">
        <v>8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160691</v>
      </c>
      <c r="C3" s="6" t="n">
        <v>532502</v>
      </c>
    </row>
    <row r="4" spans="1:3">
      <c r="A4" s="4" t="s">
        <v>60</v>
      </c>
      <c r="B4" s="5" t="n">
        <v>4377646</v>
      </c>
      <c r="C4" s="5" t="n">
        <v>7101629</v>
      </c>
    </row>
    <row r="5" spans="1:3">
      <c r="A5" s="4" t="s">
        <v>61</v>
      </c>
      <c r="B5" s="5" t="n">
        <v>1505442</v>
      </c>
      <c r="C5" s="5" t="n">
        <v>33165</v>
      </c>
    </row>
    <row r="6" spans="1:3">
      <c r="A6" s="4" t="s">
        <v>62</v>
      </c>
      <c r="B6" s="5" t="n">
        <v>2256639</v>
      </c>
    </row>
    <row r="7" spans="1:3">
      <c r="A7" s="4" t="s">
        <v>63</v>
      </c>
      <c r="B7" s="5" t="n">
        <v>177037</v>
      </c>
      <c r="C7" s="5" t="n">
        <v>578880</v>
      </c>
    </row>
    <row r="8" spans="1:3">
      <c r="A8" s="4" t="s">
        <v>64</v>
      </c>
      <c r="B8" s="5" t="n">
        <v>14477455</v>
      </c>
      <c r="C8" s="5" t="n">
        <v>8246176</v>
      </c>
    </row>
    <row r="9" spans="1:3">
      <c r="A9" s="3" t="s">
        <v>65</v>
      </c>
    </row>
    <row r="10" spans="1:3">
      <c r="A10" s="4" t="s">
        <v>66</v>
      </c>
      <c r="B10" s="5" t="n">
        <v>354718398</v>
      </c>
      <c r="C10" s="5" t="n">
        <v>427448584</v>
      </c>
    </row>
    <row r="11" spans="1:3">
      <c r="A11" s="4" t="s">
        <v>67</v>
      </c>
      <c r="B11" s="5" t="n">
        <v>14599023</v>
      </c>
      <c r="C11" s="5" t="n">
        <v>12563519</v>
      </c>
    </row>
    <row r="12" spans="1:3">
      <c r="A12" s="4" t="s">
        <v>63</v>
      </c>
      <c r="B12" s="5" t="n">
        <v>1722080</v>
      </c>
      <c r="C12" s="5" t="n">
        <v>1529770</v>
      </c>
    </row>
    <row r="13" spans="1:3">
      <c r="A13" s="4" t="s">
        <v>68</v>
      </c>
      <c r="B13" s="5" t="n">
        <v>371039501</v>
      </c>
      <c r="C13" s="5" t="n">
        <v>441541873</v>
      </c>
    </row>
    <row r="14" spans="1:3">
      <c r="A14" s="4" t="s">
        <v>69</v>
      </c>
      <c r="B14" s="5" t="n">
        <v>-259314590</v>
      </c>
      <c r="C14" s="5" t="n">
        <v>-243257472</v>
      </c>
    </row>
    <row r="15" spans="1:3">
      <c r="A15" s="4" t="s">
        <v>70</v>
      </c>
      <c r="B15" s="5" t="n">
        <v>111724911</v>
      </c>
      <c r="C15" s="5" t="n">
        <v>198284401</v>
      </c>
    </row>
    <row r="16" spans="1:3">
      <c r="A16" s="4" t="s">
        <v>71</v>
      </c>
      <c r="B16" s="5" t="n">
        <v>205076</v>
      </c>
      <c r="C16" s="5" t="n">
        <v>219109</v>
      </c>
    </row>
    <row r="17" spans="1:3">
      <c r="A17" s="4" t="s">
        <v>62</v>
      </c>
      <c r="B17" s="5" t="n">
        <v>237505</v>
      </c>
    </row>
    <row r="18" spans="1:3">
      <c r="A18" s="4" t="s">
        <v>72</v>
      </c>
      <c r="B18" s="5" t="n">
        <v>126644947</v>
      </c>
      <c r="C18" s="5" t="n">
        <v>206749686</v>
      </c>
    </row>
    <row r="19" spans="1:3">
      <c r="A19" s="3" t="s">
        <v>73</v>
      </c>
    </row>
    <row r="20" spans="1:3">
      <c r="A20" s="4" t="s">
        <v>74</v>
      </c>
      <c r="B20" s="5" t="n">
        <v>665160</v>
      </c>
      <c r="C20" s="5" t="n">
        <v>881130</v>
      </c>
    </row>
    <row r="21" spans="1:3">
      <c r="A21" s="4" t="s">
        <v>62</v>
      </c>
      <c r="C21" s="5" t="n">
        <v>3064046</v>
      </c>
    </row>
    <row r="22" spans="1:3">
      <c r="A22" s="4" t="s">
        <v>75</v>
      </c>
      <c r="B22" s="5" t="n">
        <v>2433466</v>
      </c>
      <c r="C22" s="5" t="n">
        <v>1791950</v>
      </c>
    </row>
    <row r="23" spans="1:3">
      <c r="A23" s="4" t="s">
        <v>76</v>
      </c>
      <c r="B23" s="5" t="n">
        <v>3098626</v>
      </c>
      <c r="C23" s="5" t="n">
        <v>5737126</v>
      </c>
    </row>
    <row r="24" spans="1:3">
      <c r="A24" s="4" t="s">
        <v>77</v>
      </c>
      <c r="B24" s="5" t="n">
        <v>35425000</v>
      </c>
      <c r="C24" s="5" t="n">
        <v>51000000</v>
      </c>
    </row>
    <row r="25" spans="1:3">
      <c r="A25" s="4" t="s">
        <v>78</v>
      </c>
      <c r="B25" s="5" t="n">
        <v>5976007</v>
      </c>
      <c r="C25" s="5" t="n">
        <v>18088007</v>
      </c>
    </row>
    <row r="26" spans="1:3">
      <c r="A26" s="4" t="s">
        <v>79</v>
      </c>
      <c r="B26" s="5" t="n">
        <v>2835781</v>
      </c>
      <c r="C26" s="5" t="n">
        <v>2809378</v>
      </c>
    </row>
    <row r="27" spans="1:3">
      <c r="A27" s="4" t="s">
        <v>62</v>
      </c>
      <c r="C27" s="5" t="n">
        <v>349970</v>
      </c>
    </row>
    <row r="28" spans="1:3">
      <c r="A28" s="3" t="s">
        <v>80</v>
      </c>
    </row>
    <row r="29" spans="1:3">
      <c r="A29" s="4" t="s">
        <v>81</v>
      </c>
      <c r="B29" s="5" t="n">
        <v>281509</v>
      </c>
      <c r="C29" s="5" t="n">
        <v>281502</v>
      </c>
    </row>
    <row r="30" spans="1:3">
      <c r="A30" s="4" t="s">
        <v>82</v>
      </c>
      <c r="B30" s="5" t="n">
        <v>2967984</v>
      </c>
      <c r="C30" s="5" t="n">
        <v>2824691</v>
      </c>
    </row>
    <row r="31" spans="1:3">
      <c r="A31" s="4" t="s">
        <v>83</v>
      </c>
      <c r="B31" s="5" t="n">
        <v>2555781</v>
      </c>
      <c r="C31" s="5" t="n">
        <v>2950405</v>
      </c>
    </row>
    <row r="32" spans="1:3">
      <c r="A32" s="4" t="s">
        <v>84</v>
      </c>
      <c r="B32" s="5" t="n">
        <v>81848301</v>
      </c>
      <c r="C32" s="5" t="n">
        <v>125266945</v>
      </c>
    </row>
    <row r="33" spans="1:3">
      <c r="A33" s="4" t="s">
        <v>85</v>
      </c>
      <c r="B33" s="5" t="n">
        <v>87653575</v>
      </c>
      <c r="C33" s="5" t="n">
        <v>131323543</v>
      </c>
    </row>
    <row r="34" spans="1:3">
      <c r="A34" s="4" t="s">
        <v>86</v>
      </c>
      <c r="B34" s="5" t="n">
        <v>-8344042</v>
      </c>
      <c r="C34" s="5" t="n">
        <v>-2558338</v>
      </c>
    </row>
    <row r="35" spans="1:3">
      <c r="A35" s="4" t="s">
        <v>87</v>
      </c>
      <c r="B35" s="5" t="n">
        <v>79309533</v>
      </c>
      <c r="C35" s="5" t="n">
        <v>128765205</v>
      </c>
    </row>
    <row r="36" spans="1:3">
      <c r="A36" s="4" t="s">
        <v>88</v>
      </c>
      <c r="B36" s="6" t="n">
        <v>126644947</v>
      </c>
      <c r="C36" s="6" t="n">
        <v>206749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54</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00</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9</v>
      </c>
      <c r="B1" s="2" t="s">
        <v>2</v>
      </c>
      <c r="C1" s="2" t="s">
        <v>57</v>
      </c>
    </row>
    <row r="2" spans="1:3">
      <c r="A2" s="3" t="s">
        <v>90</v>
      </c>
    </row>
    <row r="3" spans="1:3">
      <c r="A3" s="4" t="s">
        <v>91</v>
      </c>
      <c r="B3" s="7" t="n">
        <v>0.01666</v>
      </c>
      <c r="C3" s="7" t="n">
        <v>0.01666</v>
      </c>
    </row>
    <row r="4" spans="1:3">
      <c r="A4" s="4" t="s">
        <v>92</v>
      </c>
      <c r="B4" s="5" t="n">
        <v>24000000</v>
      </c>
      <c r="C4" s="5" t="n">
        <v>24000000</v>
      </c>
    </row>
    <row r="5" spans="1:3">
      <c r="A5" s="4" t="s">
        <v>93</v>
      </c>
      <c r="B5" s="5" t="n">
        <v>16897306</v>
      </c>
      <c r="C5" s="5" t="n">
        <v>16896881</v>
      </c>
    </row>
    <row r="6" spans="1:3">
      <c r="A6" s="4" t="s">
        <v>94</v>
      </c>
      <c r="B6" s="5" t="n">
        <v>558051</v>
      </c>
      <c r="C6" s="5" t="n">
        <v>145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1"/>
    <col customWidth="1" max="5" min="5" width="4"/>
    <col customWidth="1" max="6" min="6" width="31"/>
    <col customWidth="1" max="7" min="7" width="21"/>
    <col customWidth="1" max="8" min="8" width="4"/>
  </cols>
  <sheetData>
    <row r="1" spans="1:8">
      <c r="A1" s="1" t="s">
        <v>335</v>
      </c>
      <c r="B1" s="2" t="s">
        <v>336</v>
      </c>
      <c r="C1" s="2" t="s">
        <v>337</v>
      </c>
      <c r="D1" s="2" t="s">
        <v>1</v>
      </c>
    </row>
    <row r="2" spans="1:8">
      <c r="B2" s="2" t="s">
        <v>338</v>
      </c>
      <c r="C2" s="2" t="s">
        <v>339</v>
      </c>
      <c r="D2" s="2" t="s">
        <v>340</v>
      </c>
      <c r="F2" s="2" t="s">
        <v>341</v>
      </c>
      <c r="G2" s="2" t="s">
        <v>342</v>
      </c>
    </row>
    <row r="3" spans="1:8">
      <c r="A3" s="3" t="s">
        <v>343</v>
      </c>
    </row>
    <row r="4" spans="1:8">
      <c r="A4" s="4" t="s">
        <v>344</v>
      </c>
      <c r="D4" s="5" t="n">
        <v>6496</v>
      </c>
    </row>
    <row r="5" spans="1:8">
      <c r="A5" s="4" t="s">
        <v>345</v>
      </c>
      <c r="D5" s="4" t="s">
        <v>346</v>
      </c>
    </row>
    <row r="6" spans="1:8">
      <c r="A6" s="4" t="s">
        <v>347</v>
      </c>
      <c r="D6" s="4" t="s">
        <v>348</v>
      </c>
    </row>
    <row r="7" spans="1:8">
      <c r="A7" s="4" t="s">
        <v>349</v>
      </c>
      <c r="D7" s="4" t="s">
        <v>350</v>
      </c>
    </row>
    <row r="8" spans="1:8">
      <c r="A8" s="4" t="s">
        <v>351</v>
      </c>
      <c r="D8" s="6" t="n">
        <v>0</v>
      </c>
      <c r="F8" s="6" t="n">
        <v>0</v>
      </c>
      <c r="G8" s="6" t="n">
        <v>0</v>
      </c>
    </row>
    <row r="9" spans="1:8">
      <c r="A9" s="4" t="s">
        <v>352</v>
      </c>
      <c r="D9" s="5" t="n">
        <v>2494144</v>
      </c>
    </row>
    <row r="10" spans="1:8">
      <c r="A10" s="4" t="s">
        <v>353</v>
      </c>
      <c r="C10" s="6" t="n">
        <v>3414016</v>
      </c>
      <c r="F10" s="5" t="n">
        <v>3414016</v>
      </c>
    </row>
    <row r="11" spans="1:8">
      <c r="A11" s="4" t="s">
        <v>354</v>
      </c>
      <c r="F11" s="5" t="n">
        <v>1001893</v>
      </c>
    </row>
    <row r="12" spans="1:8">
      <c r="A12" s="4" t="s">
        <v>355</v>
      </c>
      <c r="D12" s="5" t="n">
        <v>196985</v>
      </c>
      <c r="G12" s="5" t="n">
        <v>305410</v>
      </c>
    </row>
    <row r="13" spans="1:8">
      <c r="A13" s="4" t="s">
        <v>356</v>
      </c>
      <c r="C13" s="6" t="n">
        <v>8025015</v>
      </c>
      <c r="D13" s="6" t="n">
        <v>9673787</v>
      </c>
      <c r="F13" s="5" t="n">
        <v>8025015</v>
      </c>
    </row>
    <row r="14" spans="1:8">
      <c r="A14" s="4" t="s">
        <v>357</v>
      </c>
      <c r="D14" s="4" t="s">
        <v>358</v>
      </c>
    </row>
    <row r="15" spans="1:8">
      <c r="A15" s="4" t="s">
        <v>359</v>
      </c>
      <c r="D15" s="4" t="s">
        <v>360</v>
      </c>
    </row>
    <row r="16" spans="1:8">
      <c r="A16" s="4" t="s">
        <v>361</v>
      </c>
      <c r="D16" s="5" t="n">
        <v>197468</v>
      </c>
    </row>
    <row r="17" spans="1:8">
      <c r="A17" s="4" t="s">
        <v>362</v>
      </c>
      <c r="D17" s="5" t="n">
        <v>6688</v>
      </c>
    </row>
    <row r="18" spans="1:8">
      <c r="A18" s="4" t="s">
        <v>363</v>
      </c>
      <c r="D18" s="5" t="n">
        <v>30</v>
      </c>
    </row>
    <row r="19" spans="1:8">
      <c r="A19" s="4" t="s">
        <v>364</v>
      </c>
      <c r="D19" s="5" t="n">
        <v>73</v>
      </c>
    </row>
    <row r="20" spans="1:8">
      <c r="A20" s="4" t="s">
        <v>365</v>
      </c>
      <c r="D20" s="4" t="s">
        <v>366</v>
      </c>
    </row>
    <row r="21" spans="1:8">
      <c r="A21" s="4" t="s">
        <v>367</v>
      </c>
      <c r="D21" s="4" t="s">
        <v>368</v>
      </c>
    </row>
    <row r="22" spans="1:8">
      <c r="A22" s="4" t="s">
        <v>369</v>
      </c>
      <c r="D22" s="4" t="s">
        <v>370</v>
      </c>
    </row>
    <row r="23" spans="1:8">
      <c r="A23" s="4" t="s">
        <v>154</v>
      </c>
      <c r="D23" s="6" t="n">
        <v>76824337</v>
      </c>
      <c r="E23" s="4" t="s">
        <v>106</v>
      </c>
      <c r="F23" s="6" t="n">
        <v>0</v>
      </c>
      <c r="G23" s="5" t="n">
        <v>662990</v>
      </c>
      <c r="H23" s="4" t="s">
        <v>106</v>
      </c>
    </row>
    <row r="24" spans="1:8">
      <c r="A24" s="4" t="s">
        <v>371</v>
      </c>
      <c r="D24" s="4" t="s">
        <v>372</v>
      </c>
    </row>
    <row r="25" spans="1:8">
      <c r="A25" s="4" t="s">
        <v>373</v>
      </c>
      <c r="D25" s="4" t="s">
        <v>374</v>
      </c>
    </row>
    <row r="26" spans="1:8">
      <c r="A26" s="4" t="s">
        <v>375</v>
      </c>
      <c r="D26" s="6" t="n">
        <v>9100000</v>
      </c>
    </row>
    <row r="27" spans="1:8">
      <c r="A27" s="4" t="s">
        <v>376</v>
      </c>
      <c r="D27" s="5" t="n">
        <v>112</v>
      </c>
      <c r="F27" s="5" t="n">
        <v>324</v>
      </c>
    </row>
    <row r="28" spans="1:8">
      <c r="A28" s="4" t="s">
        <v>377</v>
      </c>
      <c r="D28" s="5" t="n">
        <v>890</v>
      </c>
    </row>
    <row r="29" spans="1:8">
      <c r="A29" s="4" t="s">
        <v>173</v>
      </c>
      <c r="D29" s="6" t="n">
        <v>19515735</v>
      </c>
      <c r="F29" s="6" t="n">
        <v>1085137</v>
      </c>
      <c r="G29" s="5" t="n">
        <v>723700</v>
      </c>
    </row>
    <row r="30" spans="1:8">
      <c r="A30" s="4" t="s">
        <v>378</v>
      </c>
      <c r="D30" s="5" t="n">
        <v>18730197</v>
      </c>
      <c r="F30" s="5" t="n">
        <v>-660597</v>
      </c>
      <c r="G30" s="5" t="n">
        <v>-94889</v>
      </c>
    </row>
    <row r="31" spans="1:8">
      <c r="A31" s="4" t="s">
        <v>379</v>
      </c>
      <c r="D31" s="5" t="n">
        <v>786000</v>
      </c>
      <c r="F31" s="5" t="n">
        <v>1700000</v>
      </c>
    </row>
    <row r="32" spans="1:8">
      <c r="A32" s="4" t="s">
        <v>100</v>
      </c>
      <c r="D32" s="5" t="n">
        <v>18973426</v>
      </c>
    </row>
    <row r="33" spans="1:8">
      <c r="A33" s="4" t="s">
        <v>380</v>
      </c>
      <c r="D33" s="5" t="n">
        <v>38606</v>
      </c>
      <c r="F33" s="5" t="n">
        <v>89023</v>
      </c>
      <c r="G33" s="5" t="n">
        <v>168351</v>
      </c>
    </row>
    <row r="34" spans="1:8">
      <c r="A34" s="4" t="s">
        <v>381</v>
      </c>
      <c r="D34" s="6" t="n">
        <v>1995789</v>
      </c>
      <c r="F34" s="5" t="n">
        <v>1748101</v>
      </c>
      <c r="G34" s="6" t="n">
        <v>1275138</v>
      </c>
    </row>
    <row r="35" spans="1:8">
      <c r="A35" s="4" t="s">
        <v>382</v>
      </c>
      <c r="B35" s="4" t="s">
        <v>383</v>
      </c>
      <c r="C35" s="4" t="s">
        <v>384</v>
      </c>
      <c r="D35" s="4" t="s">
        <v>384</v>
      </c>
    </row>
    <row r="36" spans="1:8">
      <c r="A36" s="4" t="s">
        <v>385</v>
      </c>
      <c r="F36" s="6" t="n">
        <v>12464000</v>
      </c>
    </row>
    <row r="37" spans="1:8">
      <c r="A37" s="4" t="s">
        <v>386</v>
      </c>
      <c r="D37" s="4" t="s">
        <v>387</v>
      </c>
      <c r="F37" s="4" t="s">
        <v>388</v>
      </c>
    </row>
    <row r="38" spans="1:8">
      <c r="A38" s="4" t="s">
        <v>389</v>
      </c>
    </row>
    <row r="39" spans="1:8">
      <c r="A39" s="3" t="s">
        <v>343</v>
      </c>
    </row>
    <row r="40" spans="1:8">
      <c r="A40" s="4" t="s">
        <v>390</v>
      </c>
      <c r="D40" s="6" t="n">
        <v>670000</v>
      </c>
    </row>
    <row r="41" spans="1:8">
      <c r="A41" s="4" t="s">
        <v>391</v>
      </c>
    </row>
    <row r="42" spans="1:8">
      <c r="A42" s="3" t="s">
        <v>343</v>
      </c>
    </row>
    <row r="43" spans="1:8">
      <c r="A43" s="4" t="s">
        <v>392</v>
      </c>
      <c r="D43" s="5" t="n">
        <v>790</v>
      </c>
      <c r="F43" s="5" t="n">
        <v>4306</v>
      </c>
    </row>
    <row r="44" spans="1:8">
      <c r="A44" s="4" t="s">
        <v>393</v>
      </c>
      <c r="D44" s="6" t="n">
        <v>5700000</v>
      </c>
      <c r="F44" s="6" t="n">
        <v>11300000</v>
      </c>
    </row>
    <row r="45" spans="1:8">
      <c r="A45" s="4" t="s">
        <v>394</v>
      </c>
      <c r="C45" s="5" t="n">
        <v>2600</v>
      </c>
      <c r="D45" s="5" t="n">
        <v>7200</v>
      </c>
      <c r="F45" s="5" t="n">
        <v>2600</v>
      </c>
    </row>
    <row r="46" spans="1:8">
      <c r="A46" s="4" t="s">
        <v>395</v>
      </c>
    </row>
    <row r="47" spans="1:8">
      <c r="A47" s="3" t="s">
        <v>343</v>
      </c>
    </row>
    <row r="48" spans="1:8">
      <c r="A48" s="4" t="s">
        <v>396</v>
      </c>
      <c r="D48" s="6" t="n">
        <v>-243228</v>
      </c>
    </row>
    <row r="49" spans="1:8">
      <c r="A49" s="4" t="s">
        <v>397</v>
      </c>
    </row>
    <row r="50" spans="1:8">
      <c r="A50" s="3" t="s">
        <v>343</v>
      </c>
    </row>
    <row r="51" spans="1:8">
      <c r="A51" s="4" t="s">
        <v>154</v>
      </c>
      <c r="D51" s="5" t="n">
        <v>76560376</v>
      </c>
    </row>
    <row r="52" spans="1:8">
      <c r="A52" s="4" t="s">
        <v>398</v>
      </c>
    </row>
    <row r="53" spans="1:8">
      <c r="A53" s="3" t="s">
        <v>343</v>
      </c>
    </row>
    <row r="54" spans="1:8">
      <c r="A54" s="4" t="s">
        <v>154</v>
      </c>
      <c r="D54" s="6" t="n">
        <v>263961</v>
      </c>
    </row>
    <row r="55" spans="1:8">
      <c r="A55" s="4" t="s">
        <v>399</v>
      </c>
    </row>
    <row r="56" spans="1:8">
      <c r="A56" s="3" t="s">
        <v>343</v>
      </c>
    </row>
    <row r="57" spans="1:8">
      <c r="A57" s="4" t="s">
        <v>400</v>
      </c>
      <c r="D57" s="4" t="s">
        <v>401</v>
      </c>
    </row>
    <row r="58" spans="1:8">
      <c r="A58" s="4" t="s">
        <v>402</v>
      </c>
      <c r="D58" s="4" t="s">
        <v>403</v>
      </c>
    </row>
    <row r="59" spans="1:8">
      <c r="A59" s="4" t="s">
        <v>404</v>
      </c>
    </row>
    <row r="60" spans="1:8">
      <c r="A60" s="3" t="s">
        <v>343</v>
      </c>
    </row>
    <row r="61" spans="1:8">
      <c r="A61" s="4" t="s">
        <v>400</v>
      </c>
      <c r="D61" s="4" t="s">
        <v>405</v>
      </c>
    </row>
    <row r="62" spans="1:8">
      <c r="A62" s="4" t="s">
        <v>406</v>
      </c>
    </row>
    <row r="63" spans="1:8">
      <c r="A63" s="3" t="s">
        <v>343</v>
      </c>
    </row>
    <row r="64" spans="1:8">
      <c r="A64" s="4" t="s">
        <v>407</v>
      </c>
      <c r="D64" s="4" t="s">
        <v>408</v>
      </c>
    </row>
    <row r="65" spans="1:8">
      <c r="A65" s="4" t="s">
        <v>409</v>
      </c>
    </row>
    <row r="66" spans="1:8">
      <c r="A66" s="3" t="s">
        <v>343</v>
      </c>
    </row>
    <row r="67" spans="1:8">
      <c r="A67" s="4" t="s">
        <v>407</v>
      </c>
      <c r="D67" s="4" t="s">
        <v>410</v>
      </c>
    </row>
    <row r="68" spans="1:8">
      <c r="A68" s="4" t="s">
        <v>411</v>
      </c>
    </row>
    <row r="69" spans="1:8">
      <c r="A69" s="3" t="s">
        <v>343</v>
      </c>
    </row>
    <row r="70" spans="1:8">
      <c r="A70" s="4" t="s">
        <v>407</v>
      </c>
      <c r="D70" s="4" t="s">
        <v>412</v>
      </c>
    </row>
    <row r="71" spans="1:8"/>
    <row r="72" spans="1:8">
      <c r="A72" s="4" t="s">
        <v>106</v>
      </c>
      <c r="B72" s="4" t="s">
        <v>117</v>
      </c>
    </row>
  </sheetData>
  <mergeCells count="6">
    <mergeCell ref="A1:A2"/>
    <mergeCell ref="D1:H1"/>
    <mergeCell ref="D2:E2"/>
    <mergeCell ref="G2:H2"/>
    <mergeCell ref="A71:H71"/>
    <mergeCell ref="B72:H7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38"/>
  </cols>
  <sheetData>
    <row r="1" spans="1:2">
      <c r="A1" s="1" t="s">
        <v>413</v>
      </c>
      <c r="B1" s="2" t="s">
        <v>414</v>
      </c>
    </row>
    <row r="2" spans="1:2">
      <c r="A2" s="4" t="s">
        <v>415</v>
      </c>
    </row>
    <row r="3" spans="1:2">
      <c r="A3" s="3" t="s">
        <v>416</v>
      </c>
    </row>
    <row r="4" spans="1:2">
      <c r="A4" s="4" t="s">
        <v>417</v>
      </c>
      <c r="B4" s="5" t="n">
        <v>100000</v>
      </c>
    </row>
    <row r="5" spans="1:2">
      <c r="A5" s="4" t="s">
        <v>418</v>
      </c>
      <c r="B5" s="9" t="n">
        <v>2.96</v>
      </c>
    </row>
    <row r="6" spans="1:2">
      <c r="A6" s="4" t="s">
        <v>419</v>
      </c>
    </row>
    <row r="7" spans="1:2">
      <c r="A7" s="3" t="s">
        <v>416</v>
      </c>
    </row>
    <row r="8" spans="1:2">
      <c r="A8" s="4" t="s">
        <v>417</v>
      </c>
      <c r="B8" s="5" t="n">
        <v>100000</v>
      </c>
    </row>
    <row r="9" spans="1:2">
      <c r="A9" s="4" t="s">
        <v>418</v>
      </c>
      <c r="B9" s="9" t="n">
        <v>2.95</v>
      </c>
    </row>
    <row r="10" spans="1:2">
      <c r="A10" s="4" t="s">
        <v>420</v>
      </c>
    </row>
    <row r="11" spans="1:2">
      <c r="A11" s="3" t="s">
        <v>416</v>
      </c>
    </row>
    <row r="12" spans="1:2">
      <c r="A12" s="4" t="s">
        <v>417</v>
      </c>
      <c r="B12" s="5" t="n">
        <v>100000</v>
      </c>
    </row>
    <row r="13" spans="1:2">
      <c r="A13" s="4" t="s">
        <v>418</v>
      </c>
      <c r="B13" s="9" t="n">
        <v>2.995</v>
      </c>
    </row>
    <row r="14" spans="1:2">
      <c r="A14" s="4" t="s">
        <v>421</v>
      </c>
    </row>
    <row r="15" spans="1:2">
      <c r="A15" s="3" t="s">
        <v>416</v>
      </c>
    </row>
    <row r="16" spans="1:2">
      <c r="A16" s="4" t="s">
        <v>417</v>
      </c>
      <c r="B16" s="5" t="n">
        <v>100000</v>
      </c>
    </row>
    <row r="17" spans="1:2">
      <c r="A17" s="4" t="s">
        <v>418</v>
      </c>
      <c r="B17" s="9" t="n">
        <v>2.982</v>
      </c>
    </row>
    <row r="18" spans="1:2">
      <c r="A18" s="4" t="s">
        <v>422</v>
      </c>
    </row>
    <row r="19" spans="1:2">
      <c r="A19" s="3" t="s">
        <v>416</v>
      </c>
    </row>
    <row r="20" spans="1:2">
      <c r="A20" s="4" t="s">
        <v>417</v>
      </c>
      <c r="B20" s="5" t="n">
        <v>100000</v>
      </c>
    </row>
    <row r="21" spans="1:2">
      <c r="A21" s="4" t="s">
        <v>418</v>
      </c>
      <c r="B21" s="9" t="n">
        <v>3.004</v>
      </c>
    </row>
    <row r="22" spans="1:2">
      <c r="A22" s="4" t="s">
        <v>423</v>
      </c>
    </row>
    <row r="23" spans="1:2">
      <c r="A23" s="3" t="s">
        <v>416</v>
      </c>
    </row>
    <row r="24" spans="1:2">
      <c r="A24" s="4" t="s">
        <v>417</v>
      </c>
      <c r="B24" s="5" t="n">
        <v>80000</v>
      </c>
    </row>
    <row r="25" spans="1:2">
      <c r="A25" s="4" t="s">
        <v>418</v>
      </c>
      <c r="B25" s="9" t="n">
        <v>2.75</v>
      </c>
    </row>
    <row r="26" spans="1:2">
      <c r="A26" s="4" t="s">
        <v>424</v>
      </c>
    </row>
    <row r="27" spans="1:2">
      <c r="A27" s="3" t="s">
        <v>416</v>
      </c>
    </row>
    <row r="28" spans="1:2">
      <c r="A28" s="4" t="s">
        <v>425</v>
      </c>
      <c r="B28" s="5" t="n">
        <v>1000</v>
      </c>
    </row>
    <row r="29" spans="1:2">
      <c r="A29" s="4" t="s">
        <v>426</v>
      </c>
    </row>
    <row r="30" spans="1:2">
      <c r="A30" s="3" t="s">
        <v>416</v>
      </c>
    </row>
    <row r="31" spans="1:2">
      <c r="A31" s="4" t="s">
        <v>427</v>
      </c>
      <c r="B31" s="5" t="n">
        <v>50</v>
      </c>
    </row>
    <row r="32" spans="1:2">
      <c r="A32" s="4" t="s">
        <v>428</v>
      </c>
    </row>
    <row r="33" spans="1:2">
      <c r="A33" s="3" t="s">
        <v>416</v>
      </c>
    </row>
    <row r="34" spans="1:2">
      <c r="A34" s="4" t="s">
        <v>427</v>
      </c>
      <c r="B34" s="5" t="n">
        <v>60</v>
      </c>
    </row>
    <row r="35" spans="1:2">
      <c r="A35" s="4" t="s">
        <v>429</v>
      </c>
    </row>
    <row r="36" spans="1:2">
      <c r="A36" s="3" t="s">
        <v>416</v>
      </c>
    </row>
    <row r="37" spans="1:2">
      <c r="A37" s="4" t="s">
        <v>425</v>
      </c>
      <c r="B37" s="5" t="n">
        <v>2000</v>
      </c>
    </row>
    <row r="38" spans="1:2">
      <c r="A38" s="4" t="s">
        <v>430</v>
      </c>
    </row>
    <row r="39" spans="1:2">
      <c r="A39" s="3" t="s">
        <v>416</v>
      </c>
    </row>
    <row r="40" spans="1:2">
      <c r="A40" s="4" t="s">
        <v>427</v>
      </c>
      <c r="B40" s="5" t="n">
        <v>60</v>
      </c>
    </row>
    <row r="41" spans="1:2">
      <c r="A41" s="4" t="s">
        <v>431</v>
      </c>
    </row>
    <row r="42" spans="1:2">
      <c r="A42" s="3" t="s">
        <v>416</v>
      </c>
    </row>
    <row r="43" spans="1:2">
      <c r="A43" s="4" t="s">
        <v>427</v>
      </c>
      <c r="B43" s="10" t="n">
        <v>69.25</v>
      </c>
    </row>
    <row r="44" spans="1:2">
      <c r="A44" s="4" t="s">
        <v>432</v>
      </c>
    </row>
    <row r="45" spans="1:2">
      <c r="A45" s="3" t="s">
        <v>416</v>
      </c>
    </row>
    <row r="46" spans="1:2">
      <c r="A46" s="4" t="s">
        <v>425</v>
      </c>
      <c r="B46" s="5" t="n">
        <v>3000</v>
      </c>
    </row>
    <row r="47" spans="1:2">
      <c r="A47" s="4" t="s">
        <v>433</v>
      </c>
    </row>
    <row r="48" spans="1:2">
      <c r="A48" s="3" t="s">
        <v>416</v>
      </c>
    </row>
    <row r="49" spans="1:2">
      <c r="A49" s="4" t="s">
        <v>427</v>
      </c>
      <c r="B49" s="5" t="n">
        <v>60</v>
      </c>
    </row>
    <row r="50" spans="1:2">
      <c r="A50" s="4" t="s">
        <v>434</v>
      </c>
    </row>
    <row r="51" spans="1:2">
      <c r="A51" s="3" t="s">
        <v>416</v>
      </c>
    </row>
    <row r="52" spans="1:2">
      <c r="A52" s="4" t="s">
        <v>427</v>
      </c>
      <c r="B52" s="10" t="n">
        <v>70.75</v>
      </c>
    </row>
    <row r="53" spans="1:2">
      <c r="A53" s="4" t="s">
        <v>435</v>
      </c>
    </row>
    <row r="54" spans="1:2">
      <c r="A54" s="3" t="s">
        <v>416</v>
      </c>
    </row>
    <row r="55" spans="1:2">
      <c r="A55" s="4" t="s">
        <v>425</v>
      </c>
      <c r="B55" s="5" t="n">
        <v>2000</v>
      </c>
    </row>
    <row r="56" spans="1:2">
      <c r="A56" s="4" t="s">
        <v>436</v>
      </c>
    </row>
    <row r="57" spans="1:2">
      <c r="A57" s="3" t="s">
        <v>416</v>
      </c>
    </row>
    <row r="58" spans="1:2">
      <c r="A58" s="4" t="s">
        <v>427</v>
      </c>
      <c r="B58" s="5" t="n">
        <v>65</v>
      </c>
    </row>
    <row r="59" spans="1:2">
      <c r="A59" s="4" t="s">
        <v>437</v>
      </c>
    </row>
    <row r="60" spans="1:2">
      <c r="A60" s="3" t="s">
        <v>416</v>
      </c>
    </row>
    <row r="61" spans="1:2">
      <c r="A61" s="4" t="s">
        <v>427</v>
      </c>
      <c r="B61" s="10" t="n">
        <v>76.15000000000001</v>
      </c>
    </row>
    <row r="62" spans="1:2">
      <c r="A62" s="4" t="s">
        <v>438</v>
      </c>
    </row>
    <row r="63" spans="1:2">
      <c r="A63" s="3" t="s">
        <v>416</v>
      </c>
    </row>
    <row r="64" spans="1:2">
      <c r="A64" s="4" t="s">
        <v>425</v>
      </c>
      <c r="B64" s="5" t="n">
        <v>2000</v>
      </c>
    </row>
    <row r="65" spans="1:2">
      <c r="A65" s="4" t="s">
        <v>439</v>
      </c>
    </row>
    <row r="66" spans="1:2">
      <c r="A66" s="3" t="s">
        <v>416</v>
      </c>
    </row>
    <row r="67" spans="1:2">
      <c r="A67" s="4" t="s">
        <v>427</v>
      </c>
      <c r="B67" s="5" t="n">
        <v>60</v>
      </c>
    </row>
    <row r="68" spans="1:2">
      <c r="A68" s="4" t="s">
        <v>440</v>
      </c>
    </row>
    <row r="69" spans="1:2">
      <c r="A69" s="3" t="s">
        <v>416</v>
      </c>
    </row>
    <row r="70" spans="1:2">
      <c r="A70" s="4" t="s">
        <v>427</v>
      </c>
      <c r="B70" s="5" t="n">
        <v>67</v>
      </c>
    </row>
    <row r="71" spans="1:2">
      <c r="A71" s="4" t="s">
        <v>441</v>
      </c>
    </row>
    <row r="72" spans="1:2">
      <c r="A72" s="3" t="s">
        <v>416</v>
      </c>
    </row>
    <row r="73" spans="1:2">
      <c r="A73" s="4" t="s">
        <v>425</v>
      </c>
      <c r="B73" s="5" t="n">
        <v>2000</v>
      </c>
    </row>
    <row r="74" spans="1:2">
      <c r="A74" s="4" t="s">
        <v>442</v>
      </c>
    </row>
    <row r="75" spans="1:2">
      <c r="A75" s="3" t="s">
        <v>416</v>
      </c>
    </row>
    <row r="76" spans="1:2">
      <c r="A76" s="4" t="s">
        <v>427</v>
      </c>
      <c r="B76" s="5" t="n">
        <v>55</v>
      </c>
    </row>
    <row r="77" spans="1:2">
      <c r="A77" s="4" t="s">
        <v>443</v>
      </c>
    </row>
    <row r="78" spans="1:2">
      <c r="A78" s="3" t="s">
        <v>416</v>
      </c>
    </row>
    <row r="79" spans="1:2">
      <c r="A79" s="4" t="s">
        <v>427</v>
      </c>
      <c r="B79" s="5" t="n">
        <v>62</v>
      </c>
    </row>
    <row r="80" spans="1:2">
      <c r="A80" s="4" t="s">
        <v>444</v>
      </c>
    </row>
    <row r="81" spans="1:2">
      <c r="A81" s="3" t="s">
        <v>416</v>
      </c>
    </row>
    <row r="82" spans="1:2">
      <c r="A82" s="4" t="s">
        <v>427</v>
      </c>
      <c r="B82" s="10" t="n">
        <v>56.15</v>
      </c>
    </row>
    <row r="83" spans="1:2">
      <c r="A83" s="4" t="s">
        <v>425</v>
      </c>
      <c r="B83" s="5" t="n">
        <v>1000</v>
      </c>
    </row>
    <row r="84" spans="1:2">
      <c r="A84" s="4" t="s">
        <v>445</v>
      </c>
    </row>
    <row r="85" spans="1:2">
      <c r="A85" s="3" t="s">
        <v>416</v>
      </c>
    </row>
    <row r="86" spans="1:2">
      <c r="A86" s="4" t="s">
        <v>427</v>
      </c>
      <c r="B86" s="10" t="n">
        <v>56.71</v>
      </c>
    </row>
    <row r="87" spans="1:2">
      <c r="A87" s="4" t="s">
        <v>425</v>
      </c>
      <c r="B87" s="5" t="n">
        <v>2000</v>
      </c>
    </row>
    <row r="88" spans="1:2">
      <c r="A88" s="4" t="s">
        <v>446</v>
      </c>
    </row>
    <row r="89" spans="1:2">
      <c r="A89" s="3" t="s">
        <v>416</v>
      </c>
    </row>
    <row r="90" spans="1:2">
      <c r="A90" s="4" t="s">
        <v>427</v>
      </c>
      <c r="B90" s="10" t="n">
        <v>58.56</v>
      </c>
    </row>
    <row r="91" spans="1:2">
      <c r="A91" s="4" t="s">
        <v>425</v>
      </c>
      <c r="B91" s="5" t="n">
        <v>1000</v>
      </c>
    </row>
    <row r="92" spans="1:2">
      <c r="A92" s="4" t="s">
        <v>447</v>
      </c>
    </row>
    <row r="93" spans="1:2">
      <c r="A93" s="3" t="s">
        <v>416</v>
      </c>
    </row>
    <row r="94" spans="1:2">
      <c r="A94" s="4" t="s">
        <v>427</v>
      </c>
      <c r="B94" s="10" t="n">
        <v>56.85</v>
      </c>
    </row>
    <row r="95" spans="1:2">
      <c r="A95" s="4" t="s">
        <v>425</v>
      </c>
      <c r="B95" s="5" t="n">
        <v>2000</v>
      </c>
    </row>
    <row r="96" spans="1:2">
      <c r="A96" s="4" t="s">
        <v>448</v>
      </c>
    </row>
    <row r="97" spans="1:2">
      <c r="A97" s="3" t="s">
        <v>416</v>
      </c>
    </row>
    <row r="98" spans="1:2">
      <c r="A98" s="4" t="s">
        <v>427</v>
      </c>
      <c r="B98" s="10" t="n">
        <v>58.5</v>
      </c>
    </row>
    <row r="99" spans="1:2">
      <c r="A99" s="4" t="s">
        <v>425</v>
      </c>
      <c r="B99" s="5" t="n">
        <v>5000</v>
      </c>
    </row>
    <row r="100" spans="1:2">
      <c r="A100" s="4" t="s">
        <v>449</v>
      </c>
    </row>
    <row r="101" spans="1:2">
      <c r="A101" s="3" t="s">
        <v>416</v>
      </c>
    </row>
    <row r="102" spans="1:2">
      <c r="A102" s="4" t="s">
        <v>427</v>
      </c>
      <c r="B102" s="10" t="n">
        <v>60.6</v>
      </c>
    </row>
    <row r="103" spans="1:2">
      <c r="A103" s="4" t="s">
        <v>425</v>
      </c>
      <c r="B103" s="5" t="n">
        <v>1000</v>
      </c>
    </row>
    <row r="104" spans="1:2">
      <c r="A104" s="4" t="s">
        <v>450</v>
      </c>
    </row>
    <row r="105" spans="1:2">
      <c r="A105" s="3" t="s">
        <v>416</v>
      </c>
    </row>
    <row r="106" spans="1:2">
      <c r="A106" s="4" t="s">
        <v>427</v>
      </c>
      <c r="B106" s="10" t="n">
        <v>55.28</v>
      </c>
    </row>
    <row r="107" spans="1:2">
      <c r="A107" s="4" t="s">
        <v>425</v>
      </c>
      <c r="B107" s="5" t="n">
        <v>2000</v>
      </c>
    </row>
    <row r="108" spans="1:2">
      <c r="A108" s="4" t="s">
        <v>451</v>
      </c>
    </row>
    <row r="109" spans="1:2">
      <c r="A109" s="3" t="s">
        <v>416</v>
      </c>
    </row>
    <row r="110" spans="1:2">
      <c r="A110" s="4" t="s">
        <v>427</v>
      </c>
      <c r="B110" s="10" t="n">
        <v>58.65</v>
      </c>
    </row>
    <row r="111" spans="1:2">
      <c r="A111" s="4" t="s">
        <v>425</v>
      </c>
      <c r="B111" s="5" t="n">
        <v>2000</v>
      </c>
    </row>
    <row r="112" spans="1:2">
      <c r="A112" s="4" t="s">
        <v>452</v>
      </c>
    </row>
    <row r="113" spans="1:2">
      <c r="A113" s="3" t="s">
        <v>416</v>
      </c>
    </row>
    <row r="114" spans="1:2">
      <c r="A114" s="4" t="s">
        <v>427</v>
      </c>
      <c r="B114" s="5" t="n">
        <v>60</v>
      </c>
    </row>
    <row r="115" spans="1:2">
      <c r="A115" s="4" t="s">
        <v>425</v>
      </c>
      <c r="B115" s="5"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54</v>
      </c>
    </row>
    <row r="3" spans="1:3">
      <c r="A3" s="4" t="s">
        <v>455</v>
      </c>
      <c r="B3" s="6" t="n">
        <v>2256639</v>
      </c>
      <c r="C3" s="6" t="n">
        <v>42150</v>
      </c>
    </row>
    <row r="4" spans="1:3">
      <c r="A4" s="4" t="s">
        <v>456</v>
      </c>
      <c r="C4" s="5" t="n">
        <v>-42150</v>
      </c>
    </row>
    <row r="5" spans="1:3">
      <c r="A5" s="4" t="s">
        <v>457</v>
      </c>
      <c r="B5" s="5" t="n">
        <v>2256639</v>
      </c>
    </row>
    <row r="6" spans="1:3">
      <c r="A6" s="4" t="s">
        <v>458</v>
      </c>
      <c r="C6" s="5" t="n">
        <v>3106196</v>
      </c>
    </row>
    <row r="7" spans="1:3">
      <c r="A7" s="4" t="s">
        <v>459</v>
      </c>
      <c r="C7" s="5" t="n">
        <v>-42150</v>
      </c>
    </row>
    <row r="8" spans="1:3">
      <c r="A8" s="4" t="s">
        <v>460</v>
      </c>
      <c r="C8" s="5" t="n">
        <v>3064046</v>
      </c>
    </row>
    <row r="9" spans="1:3">
      <c r="A9" s="4" t="s">
        <v>461</v>
      </c>
      <c r="B9" s="5" t="n">
        <v>237505</v>
      </c>
    </row>
    <row r="10" spans="1:3">
      <c r="A10" s="4" t="s">
        <v>462</v>
      </c>
      <c r="B10" s="6" t="n">
        <v>237505</v>
      </c>
    </row>
    <row r="11" spans="1:3">
      <c r="A11" s="4" t="s">
        <v>463</v>
      </c>
      <c r="C11" s="5" t="n">
        <v>349970</v>
      </c>
    </row>
    <row r="12" spans="1:3">
      <c r="A12" s="4" t="s">
        <v>464</v>
      </c>
      <c r="C12" s="6" t="n">
        <v>3499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7</v>
      </c>
    </row>
    <row r="2" spans="1:3">
      <c r="A2" s="4" t="s">
        <v>466</v>
      </c>
    </row>
    <row r="3" spans="1:3">
      <c r="A3" s="3" t="s">
        <v>467</v>
      </c>
    </row>
    <row r="4" spans="1:3">
      <c r="A4" s="4" t="s">
        <v>468</v>
      </c>
      <c r="B4" s="6" t="n">
        <v>1892954</v>
      </c>
      <c r="C4" s="6" t="n">
        <v>-2317069</v>
      </c>
    </row>
    <row r="5" spans="1:3">
      <c r="A5" s="4" t="s">
        <v>469</v>
      </c>
    </row>
    <row r="6" spans="1:3">
      <c r="A6" s="3" t="s">
        <v>467</v>
      </c>
    </row>
    <row r="7" spans="1:3">
      <c r="A7" s="4" t="s">
        <v>468</v>
      </c>
      <c r="B7" s="5" t="n">
        <v>1892954</v>
      </c>
      <c r="C7" s="5" t="n">
        <v>-2317069</v>
      </c>
    </row>
    <row r="8" spans="1:3">
      <c r="A8" s="4" t="s">
        <v>470</v>
      </c>
    </row>
    <row r="9" spans="1:3">
      <c r="A9" s="3" t="s">
        <v>467</v>
      </c>
    </row>
    <row r="10" spans="1:3">
      <c r="A10" s="4" t="s">
        <v>468</v>
      </c>
      <c r="B10" s="5" t="n">
        <v>601190</v>
      </c>
      <c r="C10" s="5" t="n">
        <v>-1096947</v>
      </c>
    </row>
    <row r="11" spans="1:3">
      <c r="A11" s="4" t="s">
        <v>471</v>
      </c>
    </row>
    <row r="12" spans="1:3">
      <c r="A12" s="3" t="s">
        <v>467</v>
      </c>
    </row>
    <row r="13" spans="1:3">
      <c r="A13" s="4" t="s">
        <v>468</v>
      </c>
      <c r="B13" s="6" t="n">
        <v>601190</v>
      </c>
      <c r="C13" s="6" t="n">
        <v>-10969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472</v>
      </c>
      <c r="C1" s="2" t="s">
        <v>1</v>
      </c>
    </row>
    <row r="2" spans="1:7">
      <c r="C2" s="2" t="s">
        <v>2</v>
      </c>
      <c r="E2" s="2" t="s">
        <v>57</v>
      </c>
      <c r="F2" s="2" t="s">
        <v>96</v>
      </c>
    </row>
    <row r="3" spans="1:7">
      <c r="A3" s="3" t="s">
        <v>193</v>
      </c>
    </row>
    <row r="4" spans="1:7">
      <c r="A4" s="4" t="s">
        <v>473</v>
      </c>
      <c r="B4" s="4" t="s">
        <v>106</v>
      </c>
      <c r="C4" s="6" t="n">
        <v>9101032</v>
      </c>
      <c r="F4" s="6" t="n">
        <v>567077</v>
      </c>
    </row>
    <row r="5" spans="1:7">
      <c r="A5" s="4" t="s">
        <v>105</v>
      </c>
      <c r="C5" s="6" t="n">
        <v>76824337</v>
      </c>
      <c r="D5" s="4" t="s">
        <v>106</v>
      </c>
      <c r="E5" s="6" t="n">
        <v>0</v>
      </c>
      <c r="F5" s="6" t="n">
        <v>662990</v>
      </c>
      <c r="G5" s="4" t="s">
        <v>106</v>
      </c>
    </row>
    <row r="6" spans="1:7"/>
    <row r="7" spans="1:7">
      <c r="A7" s="4" t="s">
        <v>106</v>
      </c>
      <c r="B7" s="4" t="s">
        <v>117</v>
      </c>
    </row>
  </sheetData>
  <mergeCells count="6">
    <mergeCell ref="A1:B2"/>
    <mergeCell ref="C1:G1"/>
    <mergeCell ref="C2:D2"/>
    <mergeCell ref="F2:G2"/>
    <mergeCell ref="A6:F6"/>
    <mergeCell ref="B7:F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3" t="s">
        <v>475</v>
      </c>
    </row>
    <row r="3" spans="1:3">
      <c r="A3" s="4" t="s">
        <v>476</v>
      </c>
      <c r="B3" s="6" t="n">
        <v>1446710</v>
      </c>
      <c r="C3" s="6" t="n">
        <v>905445</v>
      </c>
    </row>
    <row r="4" spans="1:3">
      <c r="A4" s="4" t="s">
        <v>477</v>
      </c>
      <c r="B4" s="5" t="n">
        <v>396954</v>
      </c>
      <c r="C4" s="5" t="n">
        <v>253850</v>
      </c>
    </row>
    <row r="5" spans="1:3">
      <c r="A5" s="4" t="s">
        <v>478</v>
      </c>
      <c r="B5" s="5" t="n">
        <v>260550</v>
      </c>
      <c r="C5" s="5" t="n">
        <v>317105</v>
      </c>
    </row>
    <row r="6" spans="1:3">
      <c r="A6" s="4" t="s">
        <v>63</v>
      </c>
      <c r="B6" s="5" t="n">
        <v>329252</v>
      </c>
      <c r="C6" s="5" t="n">
        <v>315550</v>
      </c>
    </row>
    <row r="7" spans="1:3">
      <c r="A7" s="4" t="s">
        <v>479</v>
      </c>
      <c r="B7" s="6" t="n">
        <v>2433466</v>
      </c>
      <c r="C7" s="6" t="n">
        <v>17919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57</v>
      </c>
    </row>
    <row r="3" spans="1:3">
      <c r="A3" s="3" t="s">
        <v>193</v>
      </c>
    </row>
    <row r="4" spans="1:3">
      <c r="A4" s="4" t="s">
        <v>481</v>
      </c>
      <c r="B4" s="6" t="n">
        <v>2809378</v>
      </c>
      <c r="C4" s="6" t="n">
        <v>3196889</v>
      </c>
    </row>
    <row r="5" spans="1:3">
      <c r="A5" s="4" t="s">
        <v>482</v>
      </c>
      <c r="B5" s="5" t="n">
        <v>27783</v>
      </c>
      <c r="C5" s="5" t="n">
        <v>17215</v>
      </c>
    </row>
    <row r="6" spans="1:3">
      <c r="A6" s="4" t="s">
        <v>483</v>
      </c>
      <c r="B6" s="5" t="n">
        <v>-134090</v>
      </c>
      <c r="C6" s="5" t="n">
        <v>-542892</v>
      </c>
    </row>
    <row r="7" spans="1:3">
      <c r="A7" s="4" t="s">
        <v>484</v>
      </c>
      <c r="B7" s="5" t="n">
        <v>132710</v>
      </c>
      <c r="C7" s="5" t="n">
        <v>138166</v>
      </c>
    </row>
    <row r="8" spans="1:3">
      <c r="A8" s="4" t="s">
        <v>485</v>
      </c>
      <c r="B8" s="6" t="n">
        <v>2835781</v>
      </c>
      <c r="C8" s="6" t="n">
        <v>2809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6</v>
      </c>
      <c r="B1" s="2" t="s">
        <v>1</v>
      </c>
    </row>
    <row r="2" spans="1:4">
      <c r="B2" s="2" t="s">
        <v>2</v>
      </c>
      <c r="C2" s="2" t="s">
        <v>57</v>
      </c>
      <c r="D2" s="2" t="s">
        <v>96</v>
      </c>
    </row>
    <row r="3" spans="1:4">
      <c r="A3" s="3" t="s">
        <v>196</v>
      </c>
    </row>
    <row r="4" spans="1:4">
      <c r="A4" s="4" t="s">
        <v>487</v>
      </c>
      <c r="B4" s="6" t="n">
        <v>122659</v>
      </c>
    </row>
    <row r="5" spans="1:4">
      <c r="A5" s="4" t="s">
        <v>488</v>
      </c>
      <c r="B5" s="5" t="n">
        <v>0</v>
      </c>
    </row>
    <row r="6" spans="1:4">
      <c r="A6" s="4" t="s">
        <v>489</v>
      </c>
      <c r="B6" s="5" t="n">
        <v>0</v>
      </c>
    </row>
    <row r="7" spans="1:4">
      <c r="A7" s="4" t="s">
        <v>490</v>
      </c>
      <c r="B7" s="6" t="n">
        <v>218899</v>
      </c>
      <c r="C7" s="6" t="n">
        <v>215803</v>
      </c>
      <c r="D7" s="6" t="n">
        <v>2063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14"/>
    <col customWidth="1" max="6" min="6" width="4"/>
  </cols>
  <sheetData>
    <row r="1" spans="1:6">
      <c r="A1" s="1" t="s">
        <v>95</v>
      </c>
      <c r="B1" s="2" t="s">
        <v>1</v>
      </c>
    </row>
    <row r="2" spans="1:6">
      <c r="B2" s="2" t="s">
        <v>2</v>
      </c>
      <c r="D2" s="2" t="s">
        <v>57</v>
      </c>
      <c r="E2" s="2" t="s">
        <v>96</v>
      </c>
    </row>
    <row r="3" spans="1:6">
      <c r="A3" s="3" t="s">
        <v>97</v>
      </c>
    </row>
    <row r="4" spans="1:6">
      <c r="A4" s="4" t="s">
        <v>98</v>
      </c>
      <c r="B4" s="6" t="n">
        <v>39410036</v>
      </c>
    </row>
    <row r="5" spans="1:6">
      <c r="A5" s="4" t="s">
        <v>99</v>
      </c>
      <c r="B5" s="5" t="n">
        <v>6105145</v>
      </c>
      <c r="D5" s="6" t="n">
        <v>-4932068</v>
      </c>
      <c r="E5" s="6" t="n">
        <v>1249840</v>
      </c>
    </row>
    <row r="6" spans="1:6">
      <c r="A6" s="4" t="s">
        <v>100</v>
      </c>
      <c r="B6" s="5" t="n">
        <v>18973426</v>
      </c>
      <c r="E6" s="5" t="n">
        <v>26105</v>
      </c>
    </row>
    <row r="7" spans="1:6">
      <c r="A7" s="4" t="s">
        <v>98</v>
      </c>
      <c r="B7" s="5" t="n">
        <v>66035685</v>
      </c>
      <c r="D7" s="5" t="n">
        <v>45034264</v>
      </c>
      <c r="E7" s="5" t="n">
        <v>46361154</v>
      </c>
    </row>
    <row r="8" spans="1:6">
      <c r="A8" s="3" t="s">
        <v>101</v>
      </c>
    </row>
    <row r="9" spans="1:6">
      <c r="A9" s="4" t="s">
        <v>102</v>
      </c>
      <c r="B9" s="5" t="n">
        <v>12488425</v>
      </c>
      <c r="D9" s="5" t="n">
        <v>13460278</v>
      </c>
      <c r="E9" s="5" t="n">
        <v>12682969</v>
      </c>
    </row>
    <row r="10" spans="1:6">
      <c r="A10" s="4" t="s">
        <v>103</v>
      </c>
      <c r="B10" s="5" t="n">
        <v>1902636</v>
      </c>
      <c r="D10" s="5" t="n">
        <v>2089050</v>
      </c>
      <c r="E10" s="5" t="n">
        <v>1548399</v>
      </c>
    </row>
    <row r="11" spans="1:6">
      <c r="A11" s="4" t="s">
        <v>104</v>
      </c>
      <c r="B11" s="5" t="n">
        <v>18196583</v>
      </c>
      <c r="D11" s="5" t="n">
        <v>18395040</v>
      </c>
      <c r="E11" s="5" t="n">
        <v>18397548</v>
      </c>
    </row>
    <row r="12" spans="1:6">
      <c r="A12" s="4" t="s">
        <v>105</v>
      </c>
      <c r="B12" s="5" t="n">
        <v>76824337</v>
      </c>
      <c r="C12" s="4" t="s">
        <v>106</v>
      </c>
      <c r="D12" s="5" t="n">
        <v>0</v>
      </c>
      <c r="E12" s="5" t="n">
        <v>662990</v>
      </c>
      <c r="F12" s="4" t="s">
        <v>106</v>
      </c>
    </row>
    <row r="13" spans="1:6">
      <c r="A13" s="4" t="s">
        <v>107</v>
      </c>
      <c r="B13" s="5" t="n">
        <v>1995789</v>
      </c>
      <c r="D13" s="5" t="n">
        <v>1748101</v>
      </c>
      <c r="E13" s="5" t="n">
        <v>1275138</v>
      </c>
    </row>
    <row r="14" spans="1:6">
      <c r="A14" s="4" t="s">
        <v>108</v>
      </c>
      <c r="B14" s="5" t="n">
        <v>8565243</v>
      </c>
      <c r="D14" s="5" t="n">
        <v>7342441</v>
      </c>
      <c r="E14" s="5" t="n">
        <v>7441242</v>
      </c>
    </row>
    <row r="15" spans="1:6">
      <c r="A15" s="4" t="s">
        <v>109</v>
      </c>
      <c r="B15" s="5" t="n">
        <v>288610</v>
      </c>
      <c r="D15" s="5" t="n">
        <v>102685</v>
      </c>
      <c r="E15" s="5" t="n">
        <v>131935</v>
      </c>
    </row>
    <row r="16" spans="1:6">
      <c r="A16" s="4" t="s">
        <v>110</v>
      </c>
      <c r="B16" s="5" t="n">
        <v>120261623</v>
      </c>
      <c r="D16" s="5" t="n">
        <v>43137595</v>
      </c>
      <c r="E16" s="5" t="n">
        <v>42140221</v>
      </c>
    </row>
    <row r="17" spans="1:6">
      <c r="A17" s="4" t="s">
        <v>111</v>
      </c>
      <c r="B17" s="5" t="n">
        <v>-54225938</v>
      </c>
      <c r="D17" s="5" t="n">
        <v>1896669</v>
      </c>
      <c r="E17" s="5" t="n">
        <v>4220933</v>
      </c>
    </row>
    <row r="18" spans="1:6">
      <c r="A18" s="4" t="s">
        <v>112</v>
      </c>
      <c r="B18" s="5" t="n">
        <v>-13481000</v>
      </c>
      <c r="D18" s="5" t="n">
        <v>-12739000</v>
      </c>
      <c r="E18" s="5" t="n">
        <v>689000</v>
      </c>
    </row>
    <row r="19" spans="1:6">
      <c r="A19" s="4" t="s">
        <v>113</v>
      </c>
      <c r="B19" s="6" t="n">
        <v>-40744938</v>
      </c>
      <c r="D19" s="6" t="n">
        <v>14635669</v>
      </c>
      <c r="E19" s="6" t="n">
        <v>3531933</v>
      </c>
    </row>
    <row r="20" spans="1:6">
      <c r="A20" s="4" t="s">
        <v>114</v>
      </c>
      <c r="B20" s="8" t="n">
        <v>-2.43</v>
      </c>
      <c r="D20" s="8" t="n">
        <v>0.86</v>
      </c>
      <c r="E20" s="8" t="n">
        <v>0.21</v>
      </c>
    </row>
    <row r="21" spans="1:6">
      <c r="A21" s="4" t="s">
        <v>115</v>
      </c>
    </row>
    <row r="22" spans="1:6">
      <c r="A22" s="3" t="s">
        <v>97</v>
      </c>
    </row>
    <row r="23" spans="1:6">
      <c r="A23" s="4" t="s">
        <v>98</v>
      </c>
      <c r="B23" s="6" t="n">
        <v>39410036</v>
      </c>
      <c r="D23" s="6" t="n">
        <v>48385335</v>
      </c>
      <c r="E23" s="6" t="n">
        <v>39935912</v>
      </c>
    </row>
    <row r="24" spans="1:6">
      <c r="A24" s="4" t="s">
        <v>116</v>
      </c>
    </row>
    <row r="25" spans="1:6">
      <c r="A25" s="3" t="s">
        <v>97</v>
      </c>
    </row>
    <row r="26" spans="1:6">
      <c r="A26" s="4" t="s">
        <v>98</v>
      </c>
      <c r="B26" s="6" t="n">
        <v>1547078</v>
      </c>
      <c r="D26" s="6" t="n">
        <v>1580997</v>
      </c>
      <c r="E26" s="6" t="n">
        <v>5149297</v>
      </c>
    </row>
    <row r="27" spans="1:6"/>
    <row r="28" spans="1:6">
      <c r="A28" s="4" t="s">
        <v>106</v>
      </c>
      <c r="B28" s="4" t="s">
        <v>117</v>
      </c>
    </row>
  </sheetData>
  <mergeCells count="6">
    <mergeCell ref="A1:A2"/>
    <mergeCell ref="B1:F1"/>
    <mergeCell ref="B2:C2"/>
    <mergeCell ref="E2:F2"/>
    <mergeCell ref="A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93</v>
      </c>
    </row>
    <row r="3" spans="1:3">
      <c r="A3" s="4" t="s">
        <v>494</v>
      </c>
      <c r="C3" s="4" t="s">
        <v>495</v>
      </c>
    </row>
    <row r="4" spans="1:3">
      <c r="A4" s="4" t="s">
        <v>399</v>
      </c>
    </row>
    <row r="5" spans="1:3">
      <c r="A5" s="3" t="s">
        <v>493</v>
      </c>
    </row>
    <row r="6" spans="1:3">
      <c r="A6" s="4" t="s">
        <v>496</v>
      </c>
      <c r="C6" s="4" t="s">
        <v>497</v>
      </c>
    </row>
    <row r="7" spans="1:3">
      <c r="A7" s="4" t="s">
        <v>404</v>
      </c>
    </row>
    <row r="8" spans="1:3">
      <c r="A8" s="3" t="s">
        <v>493</v>
      </c>
    </row>
    <row r="9" spans="1:3">
      <c r="A9" s="4" t="s">
        <v>496</v>
      </c>
      <c r="C9" s="4" t="s">
        <v>498</v>
      </c>
    </row>
    <row r="10" spans="1:3">
      <c r="A10" s="4" t="s">
        <v>499</v>
      </c>
    </row>
    <row r="11" spans="1:3">
      <c r="A11" s="3" t="s">
        <v>493</v>
      </c>
    </row>
    <row r="12" spans="1:3">
      <c r="A12" s="4" t="s">
        <v>500</v>
      </c>
      <c r="B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493</v>
      </c>
    </row>
    <row r="4" spans="1:2">
      <c r="A4" s="4" t="s">
        <v>503</v>
      </c>
      <c r="B4" s="6" t="n">
        <v>39410036</v>
      </c>
    </row>
    <row r="5" spans="1:2">
      <c r="A5" s="4" t="s">
        <v>504</v>
      </c>
    </row>
    <row r="6" spans="1:2">
      <c r="A6" s="3" t="s">
        <v>493</v>
      </c>
    </row>
    <row r="7" spans="1:2">
      <c r="A7" s="4" t="s">
        <v>503</v>
      </c>
      <c r="B7" s="5" t="n">
        <v>13991625</v>
      </c>
    </row>
    <row r="8" spans="1:2">
      <c r="A8" s="4" t="s">
        <v>505</v>
      </c>
    </row>
    <row r="9" spans="1:2">
      <c r="A9" s="3" t="s">
        <v>493</v>
      </c>
    </row>
    <row r="10" spans="1:2">
      <c r="A10" s="4" t="s">
        <v>503</v>
      </c>
      <c r="B10" s="5" t="n">
        <v>25418411</v>
      </c>
    </row>
    <row r="11" spans="1:2">
      <c r="A11" s="4" t="s">
        <v>506</v>
      </c>
    </row>
    <row r="12" spans="1:2">
      <c r="A12" s="3" t="s">
        <v>493</v>
      </c>
    </row>
    <row r="13" spans="1:2">
      <c r="A13" s="4" t="s">
        <v>503</v>
      </c>
      <c r="B13" s="5" t="n">
        <v>18129987</v>
      </c>
    </row>
    <row r="14" spans="1:2">
      <c r="A14" s="4" t="s">
        <v>507</v>
      </c>
    </row>
    <row r="15" spans="1:2">
      <c r="A15" s="3" t="s">
        <v>493</v>
      </c>
    </row>
    <row r="16" spans="1:2">
      <c r="A16" s="4" t="s">
        <v>503</v>
      </c>
      <c r="B16" s="5" t="n">
        <v>7057906</v>
      </c>
    </row>
    <row r="17" spans="1:2">
      <c r="A17" s="4" t="s">
        <v>508</v>
      </c>
    </row>
    <row r="18" spans="1:2">
      <c r="A18" s="3" t="s">
        <v>493</v>
      </c>
    </row>
    <row r="19" spans="1:2">
      <c r="A19" s="4" t="s">
        <v>503</v>
      </c>
      <c r="B19" s="5" t="n">
        <v>11072081</v>
      </c>
    </row>
    <row r="20" spans="1:2">
      <c r="A20" s="4" t="s">
        <v>509</v>
      </c>
    </row>
    <row r="21" spans="1:2">
      <c r="A21" s="3" t="s">
        <v>493</v>
      </c>
    </row>
    <row r="22" spans="1:2">
      <c r="A22" s="4" t="s">
        <v>503</v>
      </c>
      <c r="B22" s="5" t="n">
        <v>3697953</v>
      </c>
    </row>
    <row r="23" spans="1:2">
      <c r="A23" s="4" t="s">
        <v>510</v>
      </c>
    </row>
    <row r="24" spans="1:2">
      <c r="A24" s="3" t="s">
        <v>493</v>
      </c>
    </row>
    <row r="25" spans="1:2">
      <c r="A25" s="4" t="s">
        <v>503</v>
      </c>
      <c r="B25" s="5" t="n">
        <v>1148033</v>
      </c>
    </row>
    <row r="26" spans="1:2">
      <c r="A26" s="4" t="s">
        <v>511</v>
      </c>
    </row>
    <row r="27" spans="1:2">
      <c r="A27" s="3" t="s">
        <v>493</v>
      </c>
    </row>
    <row r="28" spans="1:2">
      <c r="A28" s="4" t="s">
        <v>503</v>
      </c>
      <c r="B28" s="5" t="n">
        <v>2549920</v>
      </c>
    </row>
    <row r="29" spans="1:2">
      <c r="A29" s="4" t="s">
        <v>512</v>
      </c>
    </row>
    <row r="30" spans="1:2">
      <c r="A30" s="3" t="s">
        <v>493</v>
      </c>
    </row>
    <row r="31" spans="1:2">
      <c r="A31" s="4" t="s">
        <v>503</v>
      </c>
      <c r="B31" s="5" t="n">
        <v>17582096</v>
      </c>
    </row>
    <row r="32" spans="1:2">
      <c r="A32" s="4" t="s">
        <v>513</v>
      </c>
    </row>
    <row r="33" spans="1:2">
      <c r="A33" s="3" t="s">
        <v>493</v>
      </c>
    </row>
    <row r="34" spans="1:2">
      <c r="A34" s="4" t="s">
        <v>503</v>
      </c>
      <c r="B34" s="5" t="n">
        <v>5785686</v>
      </c>
    </row>
    <row r="35" spans="1:2">
      <c r="A35" s="4" t="s">
        <v>514</v>
      </c>
    </row>
    <row r="36" spans="1:2">
      <c r="A36" s="3" t="s">
        <v>493</v>
      </c>
    </row>
    <row r="37" spans="1:2">
      <c r="A37" s="4" t="s">
        <v>503</v>
      </c>
      <c r="B37" s="6" t="n">
        <v>11796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57</v>
      </c>
      <c r="D2" s="2" t="s">
        <v>96</v>
      </c>
    </row>
    <row r="3" spans="1:4">
      <c r="A3" s="3" t="s">
        <v>201</v>
      </c>
    </row>
    <row r="4" spans="1:4">
      <c r="A4" s="4" t="s">
        <v>516</v>
      </c>
      <c r="B4" s="6" t="n">
        <v>-1388000</v>
      </c>
      <c r="C4" s="6" t="n">
        <v>204000</v>
      </c>
      <c r="D4" s="6" t="n">
        <v>314000</v>
      </c>
    </row>
    <row r="5" spans="1:4">
      <c r="A5" s="4" t="s">
        <v>517</v>
      </c>
      <c r="B5" s="5" t="n">
        <v>19000</v>
      </c>
      <c r="C5" s="5" t="n">
        <v>20000</v>
      </c>
    </row>
    <row r="6" spans="1:4">
      <c r="A6" s="4" t="s">
        <v>518</v>
      </c>
      <c r="B6" s="5" t="n">
        <v>-1369000</v>
      </c>
      <c r="C6" s="5" t="n">
        <v>224000</v>
      </c>
      <c r="D6" s="5" t="n">
        <v>314000</v>
      </c>
    </row>
    <row r="7" spans="1:4">
      <c r="A7" s="4" t="s">
        <v>516</v>
      </c>
      <c r="B7" s="5" t="n">
        <v>-9763000</v>
      </c>
      <c r="C7" s="5" t="n">
        <v>-13240000</v>
      </c>
      <c r="D7" s="5" t="n">
        <v>390000</v>
      </c>
    </row>
    <row r="8" spans="1:4">
      <c r="A8" s="4" t="s">
        <v>517</v>
      </c>
      <c r="B8" s="5" t="n">
        <v>-2349000</v>
      </c>
      <c r="C8" s="5" t="n">
        <v>277000</v>
      </c>
      <c r="D8" s="5" t="n">
        <v>-15000</v>
      </c>
    </row>
    <row r="9" spans="1:4">
      <c r="A9" s="4" t="s">
        <v>519</v>
      </c>
      <c r="B9" s="5" t="n">
        <v>-12112000</v>
      </c>
      <c r="C9" s="5" t="n">
        <v>-12963000</v>
      </c>
      <c r="D9" s="5" t="n">
        <v>375000</v>
      </c>
    </row>
    <row r="10" spans="1:4">
      <c r="A10" s="4" t="s">
        <v>112</v>
      </c>
      <c r="B10" s="6" t="n">
        <v>-13481000</v>
      </c>
      <c r="C10" s="6" t="n">
        <v>-12739000</v>
      </c>
      <c r="D10" s="6" t="n">
        <v>68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0</v>
      </c>
      <c r="C1" s="2" t="s">
        <v>1</v>
      </c>
    </row>
    <row r="2" spans="1:5">
      <c r="C2" s="2" t="s">
        <v>2</v>
      </c>
      <c r="D2" s="2" t="s">
        <v>57</v>
      </c>
      <c r="E2" s="2" t="s">
        <v>96</v>
      </c>
    </row>
    <row r="3" spans="1:5">
      <c r="A3" s="3" t="s">
        <v>201</v>
      </c>
    </row>
    <row r="4" spans="1:5">
      <c r="A4" s="4" t="s">
        <v>521</v>
      </c>
      <c r="C4" s="6" t="n">
        <v>-11387447</v>
      </c>
      <c r="D4" s="6" t="n">
        <v>465253</v>
      </c>
      <c r="E4" s="6" t="n">
        <v>1477327</v>
      </c>
    </row>
    <row r="5" spans="1:5">
      <c r="A5" s="4" t="s">
        <v>522</v>
      </c>
      <c r="C5" s="5" t="n">
        <v>-431340</v>
      </c>
      <c r="D5" s="5" t="n">
        <v>-577780</v>
      </c>
      <c r="E5" s="5" t="n">
        <v>-570801</v>
      </c>
    </row>
    <row r="6" spans="1:5">
      <c r="A6" s="4" t="s">
        <v>523</v>
      </c>
      <c r="C6" s="5" t="n">
        <v>-1986850</v>
      </c>
      <c r="D6" s="5" t="n">
        <v>36980</v>
      </c>
      <c r="E6" s="5" t="n">
        <v>3900</v>
      </c>
    </row>
    <row r="7" spans="1:5">
      <c r="A7" s="4" t="s">
        <v>524</v>
      </c>
      <c r="E7" s="5" t="n">
        <v>85644</v>
      </c>
    </row>
    <row r="8" spans="1:5">
      <c r="A8" s="4" t="s">
        <v>525</v>
      </c>
      <c r="C8" s="5" t="n">
        <v>185000</v>
      </c>
      <c r="D8" s="5" t="n">
        <v>-69000</v>
      </c>
      <c r="E8" s="5" t="n">
        <v>-238000</v>
      </c>
    </row>
    <row r="9" spans="1:5">
      <c r="A9" s="4" t="s">
        <v>526</v>
      </c>
      <c r="C9" s="5" t="n">
        <v>-38000</v>
      </c>
      <c r="D9" s="5" t="n">
        <v>-134000</v>
      </c>
      <c r="E9" s="5" t="n">
        <v>-79000</v>
      </c>
    </row>
    <row r="10" spans="1:5">
      <c r="A10" s="4" t="s">
        <v>527</v>
      </c>
      <c r="B10" s="4" t="s">
        <v>106</v>
      </c>
      <c r="D10" s="5" t="n">
        <v>-12464000</v>
      </c>
    </row>
    <row r="11" spans="1:5">
      <c r="A11" s="4" t="s">
        <v>63</v>
      </c>
      <c r="C11" s="5" t="n">
        <v>177637</v>
      </c>
      <c r="D11" s="5" t="n">
        <v>3547</v>
      </c>
      <c r="E11" s="5" t="n">
        <v>9930</v>
      </c>
    </row>
    <row r="12" spans="1:5">
      <c r="A12" s="4" t="s">
        <v>112</v>
      </c>
      <c r="C12" s="6" t="n">
        <v>-13481000</v>
      </c>
      <c r="D12" s="6" t="n">
        <v>-12739000</v>
      </c>
      <c r="E12" s="6" t="n">
        <v>689000</v>
      </c>
    </row>
    <row r="13" spans="1:5"/>
    <row r="14" spans="1:5">
      <c r="A14" s="4" t="s">
        <v>106</v>
      </c>
      <c r="B14" s="4" t="s">
        <v>528</v>
      </c>
    </row>
  </sheetData>
  <mergeCells count="4">
    <mergeCell ref="A1:B2"/>
    <mergeCell ref="C1:E1"/>
    <mergeCell ref="A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9</v>
      </c>
      <c r="B1" s="2" t="s">
        <v>336</v>
      </c>
      <c r="C1" s="2" t="s">
        <v>337</v>
      </c>
      <c r="D1" s="2" t="s">
        <v>1</v>
      </c>
    </row>
    <row r="2" spans="1:4">
      <c r="B2" s="2" t="s">
        <v>338</v>
      </c>
      <c r="C2" s="2" t="s">
        <v>57</v>
      </c>
      <c r="D2" s="2" t="s">
        <v>2</v>
      </c>
    </row>
    <row r="3" spans="1:4">
      <c r="A3" s="3" t="s">
        <v>201</v>
      </c>
    </row>
    <row r="4" spans="1:4">
      <c r="A4" s="4" t="s">
        <v>382</v>
      </c>
      <c r="B4" s="4" t="s">
        <v>383</v>
      </c>
      <c r="C4" s="4" t="s">
        <v>384</v>
      </c>
      <c r="D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7</v>
      </c>
    </row>
    <row r="2" spans="1:3">
      <c r="A2" s="3" t="s">
        <v>201</v>
      </c>
    </row>
    <row r="3" spans="1:3">
      <c r="A3" s="4" t="s">
        <v>531</v>
      </c>
      <c r="B3" s="6" t="n">
        <v>8885776</v>
      </c>
      <c r="C3" s="6" t="n">
        <v>23885522</v>
      </c>
    </row>
    <row r="4" spans="1:3">
      <c r="A4" s="4" t="s">
        <v>532</v>
      </c>
      <c r="B4" s="5" t="n">
        <v>619392</v>
      </c>
    </row>
    <row r="5" spans="1:3">
      <c r="A5" s="4" t="s">
        <v>533</v>
      </c>
      <c r="B5" s="5" t="n">
        <v>9505168</v>
      </c>
      <c r="C5" s="5" t="n">
        <v>23885522</v>
      </c>
    </row>
    <row r="6" spans="1:3">
      <c r="A6" s="4" t="s">
        <v>534</v>
      </c>
      <c r="B6" s="5" t="n">
        <v>431977</v>
      </c>
      <c r="C6" s="5" t="n">
        <v>551435</v>
      </c>
    </row>
    <row r="7" spans="1:3">
      <c r="A7" s="4" t="s">
        <v>535</v>
      </c>
      <c r="B7" s="5" t="n">
        <v>1387042</v>
      </c>
      <c r="C7" s="5" t="n">
        <v>2936457</v>
      </c>
    </row>
    <row r="8" spans="1:3">
      <c r="A8" s="4" t="s">
        <v>79</v>
      </c>
      <c r="B8" s="5" t="n">
        <v>459810</v>
      </c>
      <c r="C8" s="5" t="n">
        <v>420761</v>
      </c>
    </row>
    <row r="9" spans="1:3">
      <c r="A9" s="4" t="s">
        <v>83</v>
      </c>
      <c r="B9" s="5" t="n">
        <v>602394</v>
      </c>
      <c r="C9" s="5" t="n">
        <v>693592</v>
      </c>
    </row>
    <row r="10" spans="1:3">
      <c r="A10" s="4" t="s">
        <v>536</v>
      </c>
      <c r="B10" s="5" t="n">
        <v>119697</v>
      </c>
      <c r="C10" s="5" t="n">
        <v>238477</v>
      </c>
    </row>
    <row r="11" spans="1:3">
      <c r="A11" s="4" t="s">
        <v>532</v>
      </c>
      <c r="C11" s="5" t="n">
        <v>839573</v>
      </c>
    </row>
    <row r="12" spans="1:3">
      <c r="A12" s="4" t="s">
        <v>537</v>
      </c>
      <c r="B12" s="5" t="n">
        <v>358110</v>
      </c>
    </row>
    <row r="13" spans="1:3">
      <c r="A13" s="4" t="s">
        <v>63</v>
      </c>
      <c r="B13" s="5" t="n">
        <v>170131</v>
      </c>
      <c r="C13" s="5" t="n">
        <v>117220</v>
      </c>
    </row>
    <row r="14" spans="1:3">
      <c r="A14" s="4" t="s">
        <v>538</v>
      </c>
      <c r="B14" s="5" t="n">
        <v>3529161</v>
      </c>
      <c r="C14" s="5" t="n">
        <v>5797515</v>
      </c>
    </row>
    <row r="15" spans="1:3">
      <c r="A15" s="4" t="s">
        <v>539</v>
      </c>
      <c r="B15" s="6" t="n">
        <v>5976007</v>
      </c>
      <c r="C15" s="6" t="n">
        <v>18088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0</v>
      </c>
      <c r="B1" s="2" t="s">
        <v>1</v>
      </c>
    </row>
    <row r="2" spans="1:3">
      <c r="B2" s="2" t="s">
        <v>2</v>
      </c>
      <c r="C2" s="2" t="s">
        <v>57</v>
      </c>
    </row>
    <row r="3" spans="1:3">
      <c r="A3" s="3" t="s">
        <v>541</v>
      </c>
    </row>
    <row r="4" spans="1:3">
      <c r="A4" s="4" t="s">
        <v>534</v>
      </c>
      <c r="B4" s="6" t="n">
        <v>431977</v>
      </c>
      <c r="C4" s="6" t="n">
        <v>551435</v>
      </c>
    </row>
    <row r="5" spans="1:3">
      <c r="A5" s="4" t="s">
        <v>542</v>
      </c>
      <c r="B5" s="4" t="s">
        <v>543</v>
      </c>
    </row>
    <row r="6" spans="1:3">
      <c r="A6" s="4" t="s">
        <v>544</v>
      </c>
      <c r="B6" s="4" t="s">
        <v>545</v>
      </c>
    </row>
    <row r="7" spans="1:3">
      <c r="A7" s="4" t="s">
        <v>546</v>
      </c>
      <c r="B7" s="4" t="s">
        <v>547</v>
      </c>
    </row>
    <row r="8" spans="1:3">
      <c r="A8" s="4" t="s">
        <v>548</v>
      </c>
      <c r="B8" s="6" t="n">
        <v>358110</v>
      </c>
    </row>
    <row r="9" spans="1:3">
      <c r="A9" s="4" t="s">
        <v>549</v>
      </c>
    </row>
    <row r="10" spans="1:3">
      <c r="A10" s="3" t="s">
        <v>541</v>
      </c>
    </row>
    <row r="11" spans="1:3">
      <c r="A11" s="4" t="s">
        <v>550</v>
      </c>
      <c r="B11" s="6" t="n">
        <v>0</v>
      </c>
    </row>
    <row r="12" spans="1:3">
      <c r="A12" s="4" t="s">
        <v>551</v>
      </c>
    </row>
    <row r="13" spans="1:3">
      <c r="A13" s="3" t="s">
        <v>541</v>
      </c>
    </row>
    <row r="14" spans="1:3">
      <c r="A14" s="4" t="s">
        <v>552</v>
      </c>
      <c r="B14" s="4" t="s">
        <v>553</v>
      </c>
    </row>
    <row r="15" spans="1:3">
      <c r="A15" s="4" t="s">
        <v>554</v>
      </c>
    </row>
    <row r="16" spans="1:3">
      <c r="A16" s="3" t="s">
        <v>541</v>
      </c>
    </row>
    <row r="17" spans="1:3">
      <c r="A17" s="4" t="s">
        <v>552</v>
      </c>
      <c r="B17" s="4" t="s">
        <v>555</v>
      </c>
    </row>
    <row r="18" spans="1:3">
      <c r="A18" s="4" t="s">
        <v>556</v>
      </c>
    </row>
    <row r="19" spans="1:3">
      <c r="A19" s="3" t="s">
        <v>541</v>
      </c>
    </row>
    <row r="20" spans="1:3">
      <c r="A20" s="4" t="s">
        <v>534</v>
      </c>
      <c r="B20" s="6" t="n">
        <v>381906</v>
      </c>
    </row>
    <row r="21" spans="1:3">
      <c r="A21" s="4" t="s">
        <v>557</v>
      </c>
      <c r="B21" s="4" t="s">
        <v>558</v>
      </c>
    </row>
    <row r="22" spans="1:3">
      <c r="A22" s="4" t="s">
        <v>559</v>
      </c>
      <c r="B22"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0</v>
      </c>
      <c r="B1" s="2" t="s">
        <v>1</v>
      </c>
    </row>
    <row r="2" spans="1:3">
      <c r="B2" s="2" t="s">
        <v>2</v>
      </c>
      <c r="C2" s="2" t="s">
        <v>561</v>
      </c>
    </row>
    <row r="3" spans="1:3">
      <c r="A3" s="3" t="s">
        <v>562</v>
      </c>
    </row>
    <row r="4" spans="1:3">
      <c r="A4" s="4" t="s">
        <v>563</v>
      </c>
      <c r="B4" s="6" t="n">
        <v>200000000</v>
      </c>
    </row>
    <row r="5" spans="1:3">
      <c r="A5" s="4" t="s">
        <v>564</v>
      </c>
      <c r="B5" s="6" t="n">
        <v>70000000</v>
      </c>
      <c r="C5" s="6" t="n">
        <v>70000000</v>
      </c>
    </row>
    <row r="6" spans="1:3">
      <c r="A6" s="4" t="s">
        <v>565</v>
      </c>
      <c r="B6" s="4" t="s">
        <v>566</v>
      </c>
    </row>
    <row r="7" spans="1:3">
      <c r="A7" s="4" t="s">
        <v>567</v>
      </c>
      <c r="B7" s="6" t="n">
        <v>74435747</v>
      </c>
    </row>
    <row r="8" spans="1:3">
      <c r="A8" s="4" t="s">
        <v>568</v>
      </c>
      <c r="B8" s="4" t="s">
        <v>569</v>
      </c>
    </row>
    <row r="9" spans="1:3">
      <c r="A9" s="4" t="s">
        <v>570</v>
      </c>
      <c r="B9" s="4" t="s">
        <v>571</v>
      </c>
    </row>
    <row r="10" spans="1:3">
      <c r="A10" s="4" t="s">
        <v>572</v>
      </c>
      <c r="B10" s="6" t="n">
        <v>34575000</v>
      </c>
    </row>
    <row r="11" spans="1:3">
      <c r="A11" s="4" t="s">
        <v>399</v>
      </c>
    </row>
    <row r="12" spans="1:3">
      <c r="A12" s="3" t="s">
        <v>562</v>
      </c>
    </row>
    <row r="13" spans="1:3">
      <c r="A13" s="4" t="s">
        <v>573</v>
      </c>
      <c r="B13" s="4" t="s">
        <v>545</v>
      </c>
    </row>
    <row r="14" spans="1:3">
      <c r="A14" s="4" t="s">
        <v>574</v>
      </c>
      <c r="B14" s="4" t="s">
        <v>575</v>
      </c>
    </row>
    <row r="15" spans="1:3">
      <c r="A15" s="4" t="s">
        <v>576</v>
      </c>
    </row>
    <row r="16" spans="1:3">
      <c r="A16" s="3" t="s">
        <v>562</v>
      </c>
    </row>
    <row r="17" spans="1:3">
      <c r="A17" s="4" t="s">
        <v>577</v>
      </c>
      <c r="B17" s="4" t="s">
        <v>578</v>
      </c>
    </row>
    <row r="18" spans="1:3">
      <c r="A18" s="4" t="s">
        <v>579</v>
      </c>
    </row>
    <row r="19" spans="1:3">
      <c r="A19" s="3" t="s">
        <v>562</v>
      </c>
    </row>
    <row r="20" spans="1:3">
      <c r="A20" s="4" t="s">
        <v>577</v>
      </c>
      <c r="B20" s="4" t="s">
        <v>580</v>
      </c>
    </row>
    <row r="21" spans="1:3">
      <c r="A21" s="4" t="s">
        <v>581</v>
      </c>
    </row>
    <row r="22" spans="1:3">
      <c r="A22" s="3" t="s">
        <v>562</v>
      </c>
    </row>
    <row r="23" spans="1:3">
      <c r="A23" s="4" t="s">
        <v>577</v>
      </c>
      <c r="B23" s="4" t="s">
        <v>582</v>
      </c>
    </row>
    <row r="24" spans="1:3">
      <c r="A24" s="4" t="s">
        <v>583</v>
      </c>
    </row>
    <row r="25" spans="1:3">
      <c r="A25" s="3" t="s">
        <v>562</v>
      </c>
    </row>
    <row r="26" spans="1:3">
      <c r="A26" s="4" t="s">
        <v>577</v>
      </c>
      <c r="B26" s="4" t="s">
        <v>5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3"/>
  </cols>
  <sheetData>
    <row r="1" spans="1:5">
      <c r="A1" s="1" t="s">
        <v>585</v>
      </c>
      <c r="B1" s="2" t="s">
        <v>1</v>
      </c>
    </row>
    <row r="2" spans="1:5">
      <c r="B2" s="2" t="s">
        <v>2</v>
      </c>
      <c r="C2" s="2" t="s">
        <v>57</v>
      </c>
      <c r="D2" s="2" t="s">
        <v>96</v>
      </c>
      <c r="E2" s="2" t="s">
        <v>586</v>
      </c>
    </row>
    <row r="3" spans="1:5">
      <c r="A3" s="3" t="s">
        <v>587</v>
      </c>
    </row>
    <row r="4" spans="1:5">
      <c r="A4" s="4" t="s">
        <v>588</v>
      </c>
      <c r="E4" s="6" t="n">
        <v>1500000</v>
      </c>
    </row>
    <row r="5" spans="1:5">
      <c r="A5" s="4" t="s">
        <v>128</v>
      </c>
      <c r="B5" s="6" t="n">
        <v>7454000</v>
      </c>
      <c r="C5" s="6" t="n">
        <v>1219228</v>
      </c>
      <c r="D5" s="6" t="n">
        <v>601853</v>
      </c>
    </row>
    <row r="6" spans="1:5">
      <c r="A6" s="4" t="s">
        <v>404</v>
      </c>
    </row>
    <row r="7" spans="1:5">
      <c r="A7" s="3" t="s">
        <v>587</v>
      </c>
    </row>
    <row r="8" spans="1:5">
      <c r="A8" s="4" t="s">
        <v>589</v>
      </c>
      <c r="E8" s="6" t="n">
        <v>1500000</v>
      </c>
    </row>
    <row r="9" spans="1:5">
      <c r="A9" s="4" t="s">
        <v>590</v>
      </c>
    </row>
    <row r="10" spans="1:5">
      <c r="A10" s="3" t="s">
        <v>587</v>
      </c>
    </row>
    <row r="11" spans="1:5">
      <c r="A11" s="4" t="s">
        <v>128</v>
      </c>
      <c r="B11" s="6" t="n">
        <v>7454000</v>
      </c>
    </row>
    <row r="12" spans="1:5">
      <c r="A12" s="4" t="s">
        <v>129</v>
      </c>
      <c r="B12" s="5" t="n">
        <v>5159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36</v>
      </c>
      <c r="J1" s="2" t="s">
        <v>1</v>
      </c>
    </row>
    <row r="2" spans="1:12">
      <c r="B2" s="2" t="s">
        <v>2</v>
      </c>
      <c r="C2" s="2" t="s">
        <v>592</v>
      </c>
      <c r="D2" s="2" t="s">
        <v>4</v>
      </c>
      <c r="E2" s="2" t="s">
        <v>593</v>
      </c>
      <c r="F2" s="2" t="s">
        <v>57</v>
      </c>
      <c r="G2" s="2" t="s">
        <v>594</v>
      </c>
      <c r="H2" s="2" t="s">
        <v>595</v>
      </c>
      <c r="I2" s="2" t="s">
        <v>338</v>
      </c>
      <c r="J2" s="2" t="s">
        <v>2</v>
      </c>
      <c r="K2" s="2" t="s">
        <v>57</v>
      </c>
      <c r="L2" s="2" t="s">
        <v>96</v>
      </c>
    </row>
    <row r="3" spans="1:12">
      <c r="A3" s="3" t="s">
        <v>209</v>
      </c>
    </row>
    <row r="4" spans="1:12">
      <c r="A4" s="4" t="s">
        <v>113</v>
      </c>
      <c r="B4" s="6" t="n">
        <v>-56153780</v>
      </c>
      <c r="C4" s="6" t="n">
        <v>4604236</v>
      </c>
      <c r="D4" s="6" t="n">
        <v>-1931334</v>
      </c>
      <c r="E4" s="6" t="n">
        <v>12735940</v>
      </c>
      <c r="F4" s="6" t="n">
        <v>555647</v>
      </c>
      <c r="G4" s="6" t="n">
        <v>-775093</v>
      </c>
      <c r="H4" s="6" t="n">
        <v>1070176</v>
      </c>
      <c r="I4" s="6" t="n">
        <v>13784939</v>
      </c>
      <c r="J4" s="6" t="n">
        <v>-40744938</v>
      </c>
      <c r="K4" s="6" t="n">
        <v>14635669</v>
      </c>
      <c r="L4" s="6" t="n">
        <v>3531933</v>
      </c>
    </row>
    <row r="5" spans="1:12">
      <c r="A5" s="4" t="s">
        <v>596</v>
      </c>
      <c r="J5" s="5" t="n">
        <v>16743746</v>
      </c>
      <c r="K5" s="5" t="n">
        <v>16952664</v>
      </c>
      <c r="L5" s="5" t="n">
        <v>1690018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7"/>
    <col customWidth="1" max="2" min="2" width="14"/>
    <col customWidth="1" max="3" min="3" width="37"/>
    <col customWidth="1" max="4" min="4" width="40"/>
    <col customWidth="1" max="5" min="5" width="42"/>
    <col customWidth="1" max="6" min="6" width="27"/>
    <col customWidth="1" max="7" min="7" width="24"/>
  </cols>
  <sheetData>
    <row r="1" spans="1:7">
      <c r="A1" s="1" t="s">
        <v>118</v>
      </c>
      <c r="B1" s="2" t="s">
        <v>119</v>
      </c>
      <c r="C1" s="2" t="s">
        <v>120</v>
      </c>
      <c r="D1" s="2" t="s">
        <v>121</v>
      </c>
      <c r="E1" s="2" t="s">
        <v>122</v>
      </c>
      <c r="F1" s="2" t="s">
        <v>123</v>
      </c>
      <c r="G1" s="2" t="s">
        <v>124</v>
      </c>
    </row>
    <row r="2" spans="1:7">
      <c r="A2" s="4" t="s">
        <v>125</v>
      </c>
      <c r="B2" s="6" t="n">
        <v>115191819</v>
      </c>
      <c r="C2" s="6" t="n">
        <v>280938</v>
      </c>
      <c r="D2" s="6" t="n">
        <v>3191056</v>
      </c>
      <c r="E2" s="6" t="n">
        <v>3403213</v>
      </c>
      <c r="F2" s="6" t="n">
        <v>112482284</v>
      </c>
      <c r="G2" s="6" t="n">
        <v>-4165672</v>
      </c>
    </row>
    <row r="3" spans="1:7">
      <c r="A3" s="4" t="s">
        <v>126</v>
      </c>
      <c r="C3" s="5" t="n">
        <v>16863004</v>
      </c>
    </row>
    <row r="4" spans="1:7">
      <c r="A4" s="4" t="s">
        <v>127</v>
      </c>
      <c r="G4" s="5" t="n">
        <v>-262708</v>
      </c>
    </row>
    <row r="5" spans="1:7">
      <c r="A5" s="4" t="s">
        <v>113</v>
      </c>
      <c r="B5" s="5" t="n">
        <v>3531933</v>
      </c>
      <c r="F5" s="5" t="n">
        <v>3531933</v>
      </c>
    </row>
    <row r="6" spans="1:7">
      <c r="A6" s="4" t="s">
        <v>128</v>
      </c>
      <c r="B6" s="5" t="n">
        <v>-601853</v>
      </c>
      <c r="G6" s="6" t="n">
        <v>-601853</v>
      </c>
    </row>
    <row r="7" spans="1:7">
      <c r="A7" s="4" t="s">
        <v>129</v>
      </c>
      <c r="G7" s="5" t="n">
        <v>-25742</v>
      </c>
    </row>
    <row r="8" spans="1:7">
      <c r="A8" s="4" t="s">
        <v>130</v>
      </c>
      <c r="B8" s="5" t="n">
        <v>312380</v>
      </c>
      <c r="D8" s="5" t="n">
        <v>93192</v>
      </c>
      <c r="G8" s="6" t="n">
        <v>219188</v>
      </c>
    </row>
    <row r="9" spans="1:7">
      <c r="A9" s="4" t="s">
        <v>131</v>
      </c>
      <c r="G9" s="5" t="n">
        <v>13125</v>
      </c>
    </row>
    <row r="10" spans="1:7">
      <c r="A10" s="4" t="s">
        <v>132</v>
      </c>
      <c r="B10" s="5" t="n">
        <v>597940</v>
      </c>
      <c r="D10" s="5" t="n">
        <v>597940</v>
      </c>
    </row>
    <row r="11" spans="1:7">
      <c r="A11" s="4" t="s">
        <v>133</v>
      </c>
      <c r="B11" s="5" t="n">
        <v>-2684001</v>
      </c>
      <c r="F11" s="5" t="n">
        <v>-2684001</v>
      </c>
    </row>
    <row r="12" spans="1:7">
      <c r="A12" s="4" t="s">
        <v>134</v>
      </c>
      <c r="B12" s="5" t="n">
        <v>663</v>
      </c>
      <c r="D12" s="5" t="n">
        <v>-1010275</v>
      </c>
      <c r="G12" s="6" t="n">
        <v>1010938</v>
      </c>
    </row>
    <row r="13" spans="1:7">
      <c r="A13" s="4" t="s">
        <v>135</v>
      </c>
      <c r="G13" s="5" t="n">
        <v>63121</v>
      </c>
    </row>
    <row r="14" spans="1:7">
      <c r="A14" s="4" t="s">
        <v>136</v>
      </c>
      <c r="D14" s="5" t="n">
        <v>-145469</v>
      </c>
      <c r="E14" s="5" t="n">
        <v>-301962</v>
      </c>
      <c r="G14" s="6" t="n">
        <v>447431</v>
      </c>
    </row>
    <row r="15" spans="1:7">
      <c r="A15" s="4" t="s">
        <v>137</v>
      </c>
      <c r="G15" s="5" t="n">
        <v>27216</v>
      </c>
    </row>
    <row r="16" spans="1:7">
      <c r="A16" s="4" t="s">
        <v>138</v>
      </c>
      <c r="B16" s="5" t="n">
        <v>358658</v>
      </c>
      <c r="E16" s="5" t="n">
        <v>358658</v>
      </c>
    </row>
    <row r="17" spans="1:7">
      <c r="A17" s="4" t="s">
        <v>139</v>
      </c>
      <c r="B17" s="5" t="n">
        <v>116707539</v>
      </c>
      <c r="C17" s="6" t="n">
        <v>280938</v>
      </c>
      <c r="D17" s="5" t="n">
        <v>2726444</v>
      </c>
      <c r="E17" s="5" t="n">
        <v>3459909</v>
      </c>
      <c r="F17" s="5" t="n">
        <v>113330216</v>
      </c>
      <c r="G17" s="6" t="n">
        <v>-3089968</v>
      </c>
    </row>
    <row r="18" spans="1:7">
      <c r="A18" s="4" t="s">
        <v>140</v>
      </c>
      <c r="C18" s="5" t="n">
        <v>16863004</v>
      </c>
    </row>
    <row r="19" spans="1:7">
      <c r="A19" s="4" t="s">
        <v>141</v>
      </c>
      <c r="G19" s="5" t="n">
        <v>-184988</v>
      </c>
    </row>
    <row r="20" spans="1:7">
      <c r="A20" s="4" t="s">
        <v>113</v>
      </c>
      <c r="B20" s="5" t="n">
        <v>14635669</v>
      </c>
      <c r="F20" s="5" t="n">
        <v>14635669</v>
      </c>
    </row>
    <row r="21" spans="1:7">
      <c r="A21" s="4" t="s">
        <v>128</v>
      </c>
      <c r="B21" s="5" t="n">
        <v>-1219228</v>
      </c>
      <c r="G21" s="6" t="n">
        <v>-1219228</v>
      </c>
    </row>
    <row r="22" spans="1:7">
      <c r="A22" s="4" t="s">
        <v>129</v>
      </c>
      <c r="G22" s="5" t="n">
        <v>-63404</v>
      </c>
    </row>
    <row r="23" spans="1:7">
      <c r="A23" s="4" t="s">
        <v>130</v>
      </c>
      <c r="B23" s="5" t="n">
        <v>382174</v>
      </c>
      <c r="D23" s="5" t="n">
        <v>19509</v>
      </c>
      <c r="G23" s="6" t="n">
        <v>362665</v>
      </c>
    </row>
    <row r="24" spans="1:7">
      <c r="A24" s="4" t="s">
        <v>131</v>
      </c>
      <c r="G24" s="5" t="n">
        <v>20632</v>
      </c>
    </row>
    <row r="25" spans="1:7">
      <c r="A25" s="4" t="s">
        <v>132</v>
      </c>
      <c r="B25" s="5" t="n">
        <v>655414</v>
      </c>
      <c r="D25" s="5" t="n">
        <v>655414</v>
      </c>
    </row>
    <row r="26" spans="1:7">
      <c r="A26" s="4" t="s">
        <v>133</v>
      </c>
      <c r="B26" s="5" t="n">
        <v>-2698940</v>
      </c>
      <c r="F26" s="5" t="n">
        <v>-2698940</v>
      </c>
    </row>
    <row r="27" spans="1:7">
      <c r="A27" s="4" t="s">
        <v>134</v>
      </c>
      <c r="B27" s="5" t="n">
        <v>862</v>
      </c>
      <c r="C27" s="6" t="n">
        <v>21</v>
      </c>
      <c r="D27" s="5" t="n">
        <v>-845788</v>
      </c>
      <c r="G27" s="6" t="n">
        <v>846629</v>
      </c>
    </row>
    <row r="28" spans="1:7">
      <c r="A28" s="4" t="s">
        <v>135</v>
      </c>
      <c r="C28" s="5" t="n">
        <v>1278</v>
      </c>
      <c r="G28" s="5" t="n">
        <v>50455</v>
      </c>
    </row>
    <row r="29" spans="1:7">
      <c r="A29" s="4" t="s">
        <v>136</v>
      </c>
      <c r="C29" s="6" t="n">
        <v>543</v>
      </c>
      <c r="D29" s="5" t="n">
        <v>269112</v>
      </c>
      <c r="E29" s="5" t="n">
        <v>-811219</v>
      </c>
      <c r="G29" s="6" t="n">
        <v>541564</v>
      </c>
    </row>
    <row r="30" spans="1:7">
      <c r="A30" s="4" t="s">
        <v>137</v>
      </c>
      <c r="C30" s="5" t="n">
        <v>32599</v>
      </c>
      <c r="G30" s="5" t="n">
        <v>31838</v>
      </c>
    </row>
    <row r="31" spans="1:7">
      <c r="A31" s="4" t="s">
        <v>138</v>
      </c>
      <c r="B31" s="5" t="n">
        <v>301715</v>
      </c>
      <c r="E31" s="5" t="n">
        <v>301715</v>
      </c>
    </row>
    <row r="32" spans="1:7">
      <c r="A32" s="4" t="s">
        <v>142</v>
      </c>
      <c r="B32" s="6" t="n">
        <v>128765205</v>
      </c>
      <c r="C32" s="6" t="n">
        <v>281502</v>
      </c>
      <c r="D32" s="5" t="n">
        <v>2824691</v>
      </c>
      <c r="E32" s="5" t="n">
        <v>2950405</v>
      </c>
      <c r="F32" s="5" t="n">
        <v>125266945</v>
      </c>
      <c r="G32" s="6" t="n">
        <v>-2558338</v>
      </c>
    </row>
    <row r="33" spans="1:7">
      <c r="A33" s="4" t="s">
        <v>143</v>
      </c>
      <c r="C33" s="5" t="n">
        <v>16896881</v>
      </c>
    </row>
    <row r="34" spans="1:7">
      <c r="A34" s="4" t="s">
        <v>144</v>
      </c>
      <c r="B34" s="5" t="n">
        <v>-145467</v>
      </c>
      <c r="G34" s="5" t="n">
        <v>-145467</v>
      </c>
    </row>
    <row r="35" spans="1:7">
      <c r="A35" s="4" t="s">
        <v>113</v>
      </c>
      <c r="B35" s="6" t="n">
        <v>-40744938</v>
      </c>
      <c r="F35" s="5" t="n">
        <v>-40744938</v>
      </c>
    </row>
    <row r="36" spans="1:7">
      <c r="A36" s="4" t="s">
        <v>128</v>
      </c>
      <c r="B36" s="5" t="n">
        <v>-7454000</v>
      </c>
      <c r="G36" s="6" t="n">
        <v>-7454000</v>
      </c>
    </row>
    <row r="37" spans="1:7">
      <c r="A37" s="4" t="s">
        <v>129</v>
      </c>
      <c r="G37" s="5" t="n">
        <v>-515972</v>
      </c>
    </row>
    <row r="38" spans="1:7">
      <c r="A38" s="4" t="s">
        <v>130</v>
      </c>
      <c r="B38" s="5" t="n">
        <v>372274</v>
      </c>
      <c r="D38" s="5" t="n">
        <v>-25830</v>
      </c>
      <c r="G38" s="6" t="n">
        <v>398104</v>
      </c>
    </row>
    <row r="39" spans="1:7">
      <c r="A39" s="4" t="s">
        <v>131</v>
      </c>
      <c r="G39" s="5" t="n">
        <v>26629</v>
      </c>
    </row>
    <row r="40" spans="1:7">
      <c r="A40" s="4" t="s">
        <v>132</v>
      </c>
      <c r="B40" s="5" t="n">
        <v>771797</v>
      </c>
      <c r="D40" s="5" t="n">
        <v>771797</v>
      </c>
    </row>
    <row r="41" spans="1:7">
      <c r="A41" s="4" t="s">
        <v>133</v>
      </c>
      <c r="B41" s="5" t="n">
        <v>-2673706</v>
      </c>
      <c r="F41" s="5" t="n">
        <v>-2673706</v>
      </c>
    </row>
    <row r="42" spans="1:7">
      <c r="A42" s="4" t="s">
        <v>134</v>
      </c>
      <c r="B42" s="5" t="n">
        <v>413</v>
      </c>
      <c r="C42" s="6" t="n">
        <v>7</v>
      </c>
      <c r="D42" s="5" t="n">
        <v>-394824</v>
      </c>
      <c r="G42" s="6" t="n">
        <v>395230</v>
      </c>
    </row>
    <row r="43" spans="1:7">
      <c r="A43" s="4" t="s">
        <v>135</v>
      </c>
      <c r="C43" s="5" t="n">
        <v>425</v>
      </c>
      <c r="G43" s="5" t="n">
        <v>24360</v>
      </c>
    </row>
    <row r="44" spans="1:7">
      <c r="A44" s="4" t="s">
        <v>136</v>
      </c>
      <c r="B44" s="5" t="n">
        <v>-3</v>
      </c>
      <c r="D44" s="5" t="n">
        <v>-207850</v>
      </c>
      <c r="E44" s="5" t="n">
        <v>-667115</v>
      </c>
      <c r="G44" s="6" t="n">
        <v>874962</v>
      </c>
    </row>
    <row r="45" spans="1:7">
      <c r="A45" s="4" t="s">
        <v>137</v>
      </c>
      <c r="G45" s="5" t="n">
        <v>52399</v>
      </c>
    </row>
    <row r="46" spans="1:7">
      <c r="A46" s="4" t="s">
        <v>138</v>
      </c>
      <c r="B46" s="5" t="n">
        <v>272491</v>
      </c>
      <c r="E46" s="5" t="n">
        <v>272491</v>
      </c>
    </row>
    <row r="47" spans="1:7">
      <c r="A47" s="4" t="s">
        <v>145</v>
      </c>
      <c r="B47" s="6" t="n">
        <v>79309533</v>
      </c>
      <c r="C47" s="6" t="n">
        <v>281509</v>
      </c>
      <c r="D47" s="6" t="n">
        <v>2967984</v>
      </c>
      <c r="E47" s="6" t="n">
        <v>2555781</v>
      </c>
      <c r="F47" s="6" t="n">
        <v>81848301</v>
      </c>
      <c r="G47" s="6" t="n">
        <v>-8344042</v>
      </c>
    </row>
    <row r="48" spans="1:7">
      <c r="A48" s="4" t="s">
        <v>146</v>
      </c>
      <c r="C48" s="5" t="n">
        <v>16897306</v>
      </c>
    </row>
    <row r="49" spans="1:7">
      <c r="A49" s="4" t="s">
        <v>147</v>
      </c>
      <c r="B49" s="5" t="n">
        <v>-558051</v>
      </c>
      <c r="G49" s="5" t="n">
        <v>-558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7</v>
      </c>
      <c r="B1" s="2" t="s">
        <v>1</v>
      </c>
    </row>
    <row r="2" spans="1:4">
      <c r="B2" s="2" t="s">
        <v>2</v>
      </c>
      <c r="C2" s="2" t="s">
        <v>57</v>
      </c>
      <c r="D2" s="2" t="s">
        <v>96</v>
      </c>
    </row>
    <row r="3" spans="1:4">
      <c r="A3" s="3" t="s">
        <v>209</v>
      </c>
    </row>
    <row r="4" spans="1:4">
      <c r="A4" s="4" t="s">
        <v>598</v>
      </c>
      <c r="B4" s="5" t="n">
        <v>168586</v>
      </c>
      <c r="C4" s="5" t="n">
        <v>205736</v>
      </c>
      <c r="D4" s="5" t="n">
        <v>2536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99</v>
      </c>
      <c r="B1" s="2" t="s">
        <v>1</v>
      </c>
    </row>
    <row r="2" spans="1:2">
      <c r="B2" s="2" t="s">
        <v>600</v>
      </c>
    </row>
    <row r="3" spans="1:2">
      <c r="A3" s="3" t="s">
        <v>212</v>
      </c>
    </row>
    <row r="4" spans="1:2">
      <c r="A4" s="4" t="s">
        <v>601</v>
      </c>
      <c r="B4" s="4" t="s">
        <v>545</v>
      </c>
    </row>
    <row r="5" spans="1:2">
      <c r="A5" s="4" t="s">
        <v>602</v>
      </c>
      <c r="B5" s="4" t="s">
        <v>403</v>
      </c>
    </row>
    <row r="6" spans="1:2">
      <c r="A6" s="4" t="s">
        <v>603</v>
      </c>
      <c r="B6" s="5" t="n">
        <v>182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57</v>
      </c>
      <c r="D2" s="2" t="s">
        <v>96</v>
      </c>
    </row>
    <row r="3" spans="1:4">
      <c r="A3" s="3" t="s">
        <v>212</v>
      </c>
    </row>
    <row r="4" spans="1:4">
      <c r="A4" s="4" t="s">
        <v>605</v>
      </c>
      <c r="B4" s="5" t="n">
        <v>26629</v>
      </c>
      <c r="C4" s="5" t="n">
        <v>20632</v>
      </c>
      <c r="D4" s="5" t="n">
        <v>13125</v>
      </c>
    </row>
    <row r="5" spans="1:4">
      <c r="A5" s="4" t="s">
        <v>606</v>
      </c>
      <c r="B5" s="6" t="n">
        <v>372274</v>
      </c>
      <c r="C5" s="6" t="n">
        <v>382174</v>
      </c>
      <c r="D5" s="6" t="n">
        <v>3123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7</v>
      </c>
      <c r="B1" s="2" t="s">
        <v>1</v>
      </c>
    </row>
    <row r="2" spans="1:4">
      <c r="B2" s="2" t="s">
        <v>2</v>
      </c>
      <c r="C2" s="2" t="s">
        <v>57</v>
      </c>
      <c r="D2" s="2" t="s">
        <v>96</v>
      </c>
    </row>
    <row r="3" spans="1:4">
      <c r="A3" s="3" t="s">
        <v>608</v>
      </c>
    </row>
    <row r="4" spans="1:4">
      <c r="A4" s="4" t="s">
        <v>609</v>
      </c>
      <c r="B4" s="5" t="n">
        <v>179226</v>
      </c>
      <c r="C4" s="5" t="n">
        <v>212574</v>
      </c>
    </row>
    <row r="5" spans="1:4">
      <c r="A5" s="4" t="s">
        <v>610</v>
      </c>
      <c r="B5" s="6" t="n">
        <v>2555781</v>
      </c>
      <c r="C5" s="6" t="n">
        <v>2950405</v>
      </c>
    </row>
    <row r="6" spans="1:4">
      <c r="A6" s="4" t="s">
        <v>611</v>
      </c>
      <c r="B6" s="6" t="n">
        <v>272491</v>
      </c>
      <c r="C6" s="6" t="n">
        <v>301715</v>
      </c>
      <c r="D6" s="6" t="n">
        <v>358658</v>
      </c>
    </row>
    <row r="7" spans="1:4">
      <c r="A7" s="4" t="s">
        <v>404</v>
      </c>
    </row>
    <row r="8" spans="1:4">
      <c r="A8" s="3" t="s">
        <v>608</v>
      </c>
    </row>
    <row r="9" spans="1:4">
      <c r="A9" s="4" t="s">
        <v>612</v>
      </c>
      <c r="B9" s="4" t="s">
        <v>3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3</v>
      </c>
      <c r="B1" s="2" t="s">
        <v>1</v>
      </c>
    </row>
    <row r="2" spans="1:4">
      <c r="B2" s="2" t="s">
        <v>2</v>
      </c>
      <c r="C2" s="2" t="s">
        <v>614</v>
      </c>
      <c r="D2" s="2" t="s">
        <v>615</v>
      </c>
    </row>
    <row r="3" spans="1:4">
      <c r="A3" s="3" t="s">
        <v>616</v>
      </c>
    </row>
    <row r="4" spans="1:4">
      <c r="A4" s="4" t="s">
        <v>617</v>
      </c>
      <c r="B4" s="6" t="n">
        <v>368259</v>
      </c>
    </row>
    <row r="5" spans="1:4">
      <c r="A5" s="4" t="s">
        <v>618</v>
      </c>
    </row>
    <row r="6" spans="1:4">
      <c r="A6" s="3" t="s">
        <v>616</v>
      </c>
    </row>
    <row r="7" spans="1:4">
      <c r="A7" s="4" t="s">
        <v>619</v>
      </c>
      <c r="C7" s="5" t="n">
        <v>500000</v>
      </c>
      <c r="D7" s="5"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57</v>
      </c>
      <c r="D2" s="2" t="s">
        <v>96</v>
      </c>
    </row>
    <row r="3" spans="1:4">
      <c r="A3" s="3" t="s">
        <v>616</v>
      </c>
    </row>
    <row r="4" spans="1:4">
      <c r="A4" s="4" t="s">
        <v>621</v>
      </c>
      <c r="B4" s="6" t="n">
        <v>771797</v>
      </c>
      <c r="C4" s="6" t="n">
        <v>655414</v>
      </c>
      <c r="D4" s="6" t="n">
        <v>597940</v>
      </c>
    </row>
    <row r="5" spans="1:4">
      <c r="A5" s="4" t="s">
        <v>622</v>
      </c>
    </row>
    <row r="6" spans="1:4">
      <c r="A6" s="3" t="s">
        <v>616</v>
      </c>
    </row>
    <row r="7" spans="1:4">
      <c r="A7" s="4" t="s">
        <v>621</v>
      </c>
      <c r="B7" s="5" t="n">
        <v>367091</v>
      </c>
      <c r="C7" s="5" t="n">
        <v>276272</v>
      </c>
      <c r="D7" s="5" t="n">
        <v>233122</v>
      </c>
    </row>
    <row r="8" spans="1:4">
      <c r="A8" s="4" t="s">
        <v>623</v>
      </c>
    </row>
    <row r="9" spans="1:4">
      <c r="A9" s="3" t="s">
        <v>616</v>
      </c>
    </row>
    <row r="10" spans="1:4">
      <c r="A10" s="4" t="s">
        <v>621</v>
      </c>
      <c r="B10" s="6" t="n">
        <v>404706</v>
      </c>
      <c r="C10" s="6" t="n">
        <v>379142</v>
      </c>
      <c r="D10" s="6" t="n">
        <v>3648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624</v>
      </c>
      <c r="B1" s="2" t="s">
        <v>1</v>
      </c>
    </row>
    <row r="2" spans="1:2">
      <c r="B2" s="2" t="s">
        <v>502</v>
      </c>
    </row>
    <row r="3" spans="1:2">
      <c r="A3" s="3" t="s">
        <v>616</v>
      </c>
    </row>
    <row r="4" spans="1:2">
      <c r="A4" s="4" t="s">
        <v>625</v>
      </c>
      <c r="B4" s="6" t="n">
        <v>271692</v>
      </c>
    </row>
    <row r="5" spans="1:2">
      <c r="A5" s="4" t="s">
        <v>622</v>
      </c>
    </row>
    <row r="6" spans="1:2">
      <c r="A6" s="3" t="s">
        <v>616</v>
      </c>
    </row>
    <row r="7" spans="1:2">
      <c r="A7" s="4" t="s">
        <v>625</v>
      </c>
      <c r="B7" s="6" t="n">
        <v>105592</v>
      </c>
    </row>
    <row r="8" spans="1:2">
      <c r="A8" s="4" t="s">
        <v>626</v>
      </c>
      <c r="B8" s="4" t="s">
        <v>627</v>
      </c>
    </row>
    <row r="9" spans="1:2">
      <c r="A9" s="4" t="s">
        <v>623</v>
      </c>
    </row>
    <row r="10" spans="1:2">
      <c r="A10" s="3" t="s">
        <v>616</v>
      </c>
    </row>
    <row r="11" spans="1:2">
      <c r="A11" s="4" t="s">
        <v>625</v>
      </c>
      <c r="B11" s="6" t="n">
        <v>166100</v>
      </c>
    </row>
    <row r="12" spans="1:2">
      <c r="A12" s="4" t="s">
        <v>626</v>
      </c>
      <c r="B12" s="4" t="s">
        <v>6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57</v>
      </c>
      <c r="D2" s="2" t="s">
        <v>96</v>
      </c>
    </row>
    <row r="3" spans="1:4">
      <c r="A3" s="4" t="s">
        <v>630</v>
      </c>
    </row>
    <row r="4" spans="1:4">
      <c r="A4" s="3" t="s">
        <v>616</v>
      </c>
    </row>
    <row r="5" spans="1:4">
      <c r="A5" s="4" t="s">
        <v>631</v>
      </c>
      <c r="B5" s="5" t="n">
        <v>92704</v>
      </c>
      <c r="C5" s="5" t="n">
        <v>99090</v>
      </c>
      <c r="D5" s="5" t="n">
        <v>114417</v>
      </c>
    </row>
    <row r="6" spans="1:4">
      <c r="A6" s="4" t="s">
        <v>632</v>
      </c>
      <c r="B6" s="5" t="n">
        <v>43287</v>
      </c>
      <c r="C6" s="5" t="n">
        <v>29099</v>
      </c>
      <c r="D6" s="5" t="n">
        <v>20531</v>
      </c>
    </row>
    <row r="7" spans="1:4">
      <c r="A7" s="4" t="s">
        <v>633</v>
      </c>
      <c r="C7" s="5" t="n">
        <v>-35485</v>
      </c>
      <c r="D7" s="5" t="n">
        <v>-34672</v>
      </c>
    </row>
    <row r="8" spans="1:4">
      <c r="A8" s="4" t="s">
        <v>634</v>
      </c>
      <c r="B8" s="5" t="n">
        <v>-89321</v>
      </c>
      <c r="D8" s="5" t="n">
        <v>-1186</v>
      </c>
    </row>
    <row r="9" spans="1:4">
      <c r="A9" s="4" t="s">
        <v>635</v>
      </c>
      <c r="B9" s="5" t="n">
        <v>46670</v>
      </c>
      <c r="C9" s="5" t="n">
        <v>92704</v>
      </c>
      <c r="D9" s="5" t="n">
        <v>99090</v>
      </c>
    </row>
    <row r="10" spans="1:4">
      <c r="A10" s="4" t="s">
        <v>636</v>
      </c>
      <c r="B10" s="6" t="n">
        <v>11</v>
      </c>
      <c r="C10" s="8" t="n">
        <v>11.33</v>
      </c>
      <c r="D10" s="8" t="n">
        <v>9.779999999999999</v>
      </c>
    </row>
    <row r="11" spans="1:4">
      <c r="A11" s="4" t="s">
        <v>637</v>
      </c>
      <c r="B11" s="10" t="n">
        <v>8.24</v>
      </c>
      <c r="C11" s="10" t="n">
        <v>11.34</v>
      </c>
      <c r="D11" s="10" t="n">
        <v>14.27</v>
      </c>
    </row>
    <row r="12" spans="1:4">
      <c r="A12" s="4" t="s">
        <v>638</v>
      </c>
      <c r="C12" s="10" t="n">
        <v>12.18</v>
      </c>
      <c r="D12" s="10" t="n">
        <v>8.07</v>
      </c>
    </row>
    <row r="13" spans="1:4">
      <c r="A13" s="4" t="s">
        <v>639</v>
      </c>
      <c r="B13" s="10" t="n">
        <v>10.08</v>
      </c>
      <c r="D13" s="10" t="n">
        <v>8.07</v>
      </c>
    </row>
    <row r="14" spans="1:4">
      <c r="A14" s="4" t="s">
        <v>640</v>
      </c>
      <c r="B14" s="8" t="n">
        <v>10.21</v>
      </c>
      <c r="C14" s="6" t="n">
        <v>11</v>
      </c>
      <c r="D14" s="8" t="n">
        <v>11.33</v>
      </c>
    </row>
    <row r="15" spans="1:4">
      <c r="A15" s="4" t="s">
        <v>623</v>
      </c>
    </row>
    <row r="16" spans="1:4">
      <c r="A16" s="3" t="s">
        <v>616</v>
      </c>
    </row>
    <row r="17" spans="1:4">
      <c r="A17" s="4" t="s">
        <v>631</v>
      </c>
      <c r="B17" s="5" t="n">
        <v>28667</v>
      </c>
      <c r="C17" s="5" t="n">
        <v>24997</v>
      </c>
      <c r="D17" s="5" t="n">
        <v>43011</v>
      </c>
    </row>
    <row r="18" spans="1:4">
      <c r="A18" s="4" t="s">
        <v>632</v>
      </c>
      <c r="B18" s="5" t="n">
        <v>27978</v>
      </c>
      <c r="C18" s="5" t="n">
        <v>19918</v>
      </c>
      <c r="D18" s="5" t="n">
        <v>16426</v>
      </c>
    </row>
    <row r="19" spans="1:4">
      <c r="A19" s="4" t="s">
        <v>633</v>
      </c>
      <c r="B19" s="5" t="n">
        <v>-24785</v>
      </c>
      <c r="C19" s="5" t="n">
        <v>-16248</v>
      </c>
      <c r="D19" s="5" t="n">
        <v>-28449</v>
      </c>
    </row>
    <row r="20" spans="1:4">
      <c r="A20" s="4" t="s">
        <v>634</v>
      </c>
      <c r="B20" s="5" t="n">
        <v>-13153</v>
      </c>
      <c r="D20" s="5" t="n">
        <v>-5991</v>
      </c>
    </row>
    <row r="21" spans="1:4">
      <c r="A21" s="4" t="s">
        <v>635</v>
      </c>
      <c r="B21" s="5" t="n">
        <v>18707</v>
      </c>
      <c r="C21" s="5" t="n">
        <v>28667</v>
      </c>
      <c r="D21" s="5" t="n">
        <v>24997</v>
      </c>
    </row>
    <row r="22" spans="1:4">
      <c r="A22" s="4" t="s">
        <v>636</v>
      </c>
      <c r="B22" s="8" t="n">
        <v>20.4</v>
      </c>
      <c r="C22" s="8" t="n">
        <v>19.41</v>
      </c>
      <c r="D22" s="8" t="n">
        <v>16.25</v>
      </c>
    </row>
    <row r="23" spans="1:4">
      <c r="A23" s="4" t="s">
        <v>637</v>
      </c>
      <c r="B23" s="10" t="n">
        <v>15.61</v>
      </c>
      <c r="C23" s="10" t="n">
        <v>20.77</v>
      </c>
      <c r="D23" s="10" t="n">
        <v>24.41</v>
      </c>
    </row>
    <row r="24" spans="1:4">
      <c r="A24" s="4" t="s">
        <v>638</v>
      </c>
      <c r="B24" s="10" t="n">
        <v>18.3</v>
      </c>
      <c r="C24" s="10" t="n">
        <v>19.34</v>
      </c>
      <c r="D24" s="10" t="n">
        <v>18.02</v>
      </c>
    </row>
    <row r="25" spans="1:4">
      <c r="A25" s="4" t="s">
        <v>639</v>
      </c>
      <c r="B25" s="10" t="n">
        <v>18.23</v>
      </c>
      <c r="D25" s="10" t="n">
        <v>17.04</v>
      </c>
    </row>
    <row r="26" spans="1:4">
      <c r="A26" s="4" t="s">
        <v>640</v>
      </c>
      <c r="B26" s="8" t="n">
        <v>17.54</v>
      </c>
      <c r="C26" s="8" t="n">
        <v>20.4</v>
      </c>
      <c r="D26" s="8" t="n">
        <v>19.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57</v>
      </c>
      <c r="D2" s="2" t="s">
        <v>96</v>
      </c>
    </row>
    <row r="3" spans="1:4">
      <c r="A3" s="4" t="s">
        <v>642</v>
      </c>
    </row>
    <row r="4" spans="1:4">
      <c r="A4" s="3" t="s">
        <v>643</v>
      </c>
    </row>
    <row r="5" spans="1:4">
      <c r="A5" s="4" t="s">
        <v>644</v>
      </c>
      <c r="B5" s="4" t="s">
        <v>645</v>
      </c>
      <c r="C5" s="4" t="s">
        <v>646</v>
      </c>
      <c r="D5" s="4" t="s">
        <v>647</v>
      </c>
    </row>
    <row r="6" spans="1:4">
      <c r="A6" s="4" t="s">
        <v>648</v>
      </c>
    </row>
    <row r="7" spans="1:4">
      <c r="A7" s="3" t="s">
        <v>643</v>
      </c>
    </row>
    <row r="8" spans="1:4">
      <c r="A8" s="4" t="s">
        <v>644</v>
      </c>
      <c r="B8" s="4" t="s">
        <v>649</v>
      </c>
      <c r="C8" s="4" t="s">
        <v>650</v>
      </c>
      <c r="D8" s="4" t="s">
        <v>651</v>
      </c>
    </row>
    <row r="9" spans="1:4">
      <c r="A9" s="4" t="s">
        <v>652</v>
      </c>
    </row>
    <row r="10" spans="1:4">
      <c r="A10" s="3" t="s">
        <v>643</v>
      </c>
    </row>
    <row r="11" spans="1:4">
      <c r="A11" s="4" t="s">
        <v>644</v>
      </c>
      <c r="B11" s="4" t="s">
        <v>649</v>
      </c>
      <c r="C11" s="4" t="s">
        <v>653</v>
      </c>
      <c r="D11" s="4" t="s">
        <v>649</v>
      </c>
    </row>
    <row r="12" spans="1:4">
      <c r="A12" s="4" t="s">
        <v>654</v>
      </c>
    </row>
    <row r="13" spans="1:4">
      <c r="A13" s="3" t="s">
        <v>643</v>
      </c>
    </row>
    <row r="14" spans="1:4">
      <c r="A14" s="4" t="s">
        <v>644</v>
      </c>
      <c r="B14" s="4" t="s">
        <v>655</v>
      </c>
      <c r="C14" s="4" t="s">
        <v>656</v>
      </c>
      <c r="D14" s="4" t="s">
        <v>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22"/>
    <col customWidth="1" max="3" min="3" width="22"/>
    <col customWidth="1" max="4" min="4" width="21"/>
    <col customWidth="1" max="5" min="5" width="21"/>
    <col customWidth="1" max="6" min="6" width="21"/>
  </cols>
  <sheetData>
    <row r="1" spans="1:6">
      <c r="A1" s="1" t="s">
        <v>657</v>
      </c>
      <c r="B1" s="2" t="s">
        <v>658</v>
      </c>
      <c r="C1" s="2" t="s">
        <v>659</v>
      </c>
      <c r="D1" s="2" t="s">
        <v>502</v>
      </c>
      <c r="E1" s="2" t="s">
        <v>660</v>
      </c>
      <c r="F1" s="2" t="s">
        <v>342</v>
      </c>
    </row>
    <row r="2" spans="1:6">
      <c r="A2" s="3" t="s">
        <v>661</v>
      </c>
    </row>
    <row r="3" spans="1:6">
      <c r="A3" s="4" t="s">
        <v>173</v>
      </c>
      <c r="D3" s="6" t="n">
        <v>19515735</v>
      </c>
      <c r="E3" s="6" t="n">
        <v>1085137</v>
      </c>
      <c r="F3" s="6" t="n">
        <v>723700</v>
      </c>
    </row>
    <row r="4" spans="1:6">
      <c r="A4" s="4" t="s">
        <v>662</v>
      </c>
    </row>
    <row r="5" spans="1:6">
      <c r="A5" s="3" t="s">
        <v>661</v>
      </c>
    </row>
    <row r="6" spans="1:6">
      <c r="A6" s="4" t="s">
        <v>663</v>
      </c>
      <c r="C6" s="5" t="n">
        <v>530</v>
      </c>
    </row>
    <row r="7" spans="1:6">
      <c r="A7" s="4" t="s">
        <v>173</v>
      </c>
      <c r="C7" s="6" t="n">
        <v>3400000</v>
      </c>
    </row>
    <row r="8" spans="1:6">
      <c r="A8" s="4" t="s">
        <v>664</v>
      </c>
    </row>
    <row r="9" spans="1:6">
      <c r="A9" s="3" t="s">
        <v>661</v>
      </c>
    </row>
    <row r="10" spans="1:6">
      <c r="A10" s="4" t="s">
        <v>392</v>
      </c>
      <c r="B10" s="5" t="n">
        <v>704</v>
      </c>
    </row>
    <row r="11" spans="1:6">
      <c r="A11" s="4" t="s">
        <v>393</v>
      </c>
      <c r="B11" s="6" t="n">
        <v>9650000</v>
      </c>
    </row>
    <row r="12" spans="1:6">
      <c r="A12" s="4" t="s">
        <v>665</v>
      </c>
    </row>
    <row r="13" spans="1:6">
      <c r="A13" s="3" t="s">
        <v>661</v>
      </c>
    </row>
    <row r="14" spans="1:6">
      <c r="A14" s="4" t="s">
        <v>392</v>
      </c>
      <c r="B14" s="5" t="n">
        <v>704</v>
      </c>
    </row>
    <row r="15" spans="1:6">
      <c r="A15" s="4" t="s">
        <v>393</v>
      </c>
      <c r="B15" s="6" t="n">
        <v>96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8</v>
      </c>
      <c r="B1" s="2" t="s">
        <v>1</v>
      </c>
    </row>
    <row r="2" spans="1:4">
      <c r="B2" s="2" t="s">
        <v>2</v>
      </c>
      <c r="C2" s="2" t="s">
        <v>57</v>
      </c>
      <c r="D2" s="2" t="s">
        <v>96</v>
      </c>
    </row>
    <row r="3" spans="1:4">
      <c r="A3" s="3" t="s">
        <v>149</v>
      </c>
    </row>
    <row r="4" spans="1:4">
      <c r="A4" s="4" t="s">
        <v>150</v>
      </c>
      <c r="B4" s="8" t="n">
        <v>0.16</v>
      </c>
      <c r="C4" s="8" t="n">
        <v>0.16</v>
      </c>
      <c r="D4" s="8"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57</v>
      </c>
    </row>
    <row r="2" spans="1:3">
      <c r="A2" s="3" t="s">
        <v>227</v>
      </c>
    </row>
    <row r="3" spans="1:3">
      <c r="A3" s="4" t="s">
        <v>667</v>
      </c>
      <c r="B3" s="6" t="n">
        <v>354718398</v>
      </c>
      <c r="C3" s="6" t="n">
        <v>427448584</v>
      </c>
    </row>
    <row r="4" spans="1:3">
      <c r="A4" s="4" t="s">
        <v>668</v>
      </c>
      <c r="B4" s="5" t="n">
        <v>14413899</v>
      </c>
      <c r="C4" s="5" t="n">
        <v>12378395</v>
      </c>
    </row>
    <row r="5" spans="1:3">
      <c r="A5" s="4" t="s">
        <v>669</v>
      </c>
      <c r="B5" s="5" t="n">
        <v>185124</v>
      </c>
      <c r="C5" s="5" t="n">
        <v>185124</v>
      </c>
    </row>
    <row r="6" spans="1:3">
      <c r="A6" s="4" t="s">
        <v>670</v>
      </c>
      <c r="B6" s="5" t="n">
        <v>369317421</v>
      </c>
      <c r="C6" s="5" t="n">
        <v>440012103</v>
      </c>
    </row>
    <row r="7" spans="1:3">
      <c r="A7" s="4" t="s">
        <v>671</v>
      </c>
      <c r="B7" s="5" t="n">
        <v>-258063849</v>
      </c>
      <c r="C7" s="5" t="n">
        <v>-242169604</v>
      </c>
    </row>
    <row r="8" spans="1:3">
      <c r="A8" s="4" t="s">
        <v>672</v>
      </c>
      <c r="B8" s="6" t="n">
        <v>111253572</v>
      </c>
      <c r="C8" s="6" t="n">
        <v>197842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57</v>
      </c>
      <c r="D2" s="2" t="s">
        <v>96</v>
      </c>
    </row>
    <row r="3" spans="1:4">
      <c r="A3" s="3" t="s">
        <v>227</v>
      </c>
    </row>
    <row r="4" spans="1:4">
      <c r="A4" s="4" t="s">
        <v>674</v>
      </c>
      <c r="B4" s="6" t="n">
        <v>6235905</v>
      </c>
      <c r="C4" s="6" t="n">
        <v>11409673</v>
      </c>
      <c r="D4" s="6" t="n">
        <v>20190</v>
      </c>
    </row>
    <row r="5" spans="1:4">
      <c r="A5" s="4" t="s">
        <v>675</v>
      </c>
      <c r="B5" s="5" t="n">
        <v>3012095</v>
      </c>
      <c r="C5" s="5" t="n">
        <v>10291476</v>
      </c>
      <c r="D5" s="5" t="n">
        <v>25382377</v>
      </c>
    </row>
    <row r="6" spans="1:4">
      <c r="A6" s="4" t="s">
        <v>676</v>
      </c>
      <c r="B6" s="6" t="n">
        <v>9248000</v>
      </c>
      <c r="C6" s="6" t="n">
        <v>21701149</v>
      </c>
      <c r="D6" s="6" t="n">
        <v>254025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77</v>
      </c>
      <c r="B1" s="2" t="s">
        <v>1</v>
      </c>
    </row>
    <row r="2" spans="1:4">
      <c r="B2" s="2" t="s">
        <v>678</v>
      </c>
      <c r="C2" s="2" t="s">
        <v>679</v>
      </c>
      <c r="D2" s="2" t="s">
        <v>680</v>
      </c>
    </row>
    <row r="3" spans="1:4">
      <c r="A3" s="3" t="s">
        <v>681</v>
      </c>
    </row>
    <row r="4" spans="1:4">
      <c r="A4" s="4" t="s">
        <v>682</v>
      </c>
      <c r="B4" s="11" t="n">
        <v>173.6</v>
      </c>
      <c r="C4" s="11" t="n">
        <v>168.6</v>
      </c>
      <c r="D4" s="5" t="n">
        <v>124</v>
      </c>
    </row>
    <row r="5" spans="1:4">
      <c r="A5" s="4" t="s">
        <v>683</v>
      </c>
      <c r="B5" s="11" t="n">
        <v>-60.6</v>
      </c>
      <c r="C5" s="11" t="n">
        <v>-6.7</v>
      </c>
      <c r="D5" s="11" t="n">
        <v>17.6</v>
      </c>
    </row>
    <row r="6" spans="1:4">
      <c r="A6" s="4" t="s">
        <v>684</v>
      </c>
      <c r="B6" s="5" t="n">
        <v>-3</v>
      </c>
      <c r="C6" s="11" t="n">
        <v>-0.2</v>
      </c>
      <c r="D6" s="5" t="n">
        <v>-1</v>
      </c>
    </row>
    <row r="7" spans="1:4">
      <c r="A7" s="4" t="s">
        <v>685</v>
      </c>
      <c r="B7" s="11" t="n">
        <v>6.8</v>
      </c>
      <c r="C7" s="11" t="n">
        <v>24.2</v>
      </c>
      <c r="D7" s="5" t="n">
        <v>39</v>
      </c>
    </row>
    <row r="8" spans="1:4">
      <c r="A8" s="4" t="s">
        <v>686</v>
      </c>
      <c r="B8" s="11" t="n">
        <v>-10.4</v>
      </c>
      <c r="C8" s="11" t="n">
        <v>-12.3</v>
      </c>
      <c r="D8" s="11" t="n">
        <v>-11.1</v>
      </c>
    </row>
    <row r="9" spans="1:4">
      <c r="A9" s="4" t="s">
        <v>687</v>
      </c>
      <c r="B9" s="11" t="n">
        <v>106.4</v>
      </c>
      <c r="C9" s="11" t="n">
        <v>173.6</v>
      </c>
      <c r="D9" s="11" t="n">
        <v>168.6</v>
      </c>
    </row>
    <row r="10" spans="1:4">
      <c r="A10" s="4" t="s">
        <v>506</v>
      </c>
    </row>
    <row r="11" spans="1:4">
      <c r="A11" s="3" t="s">
        <v>681</v>
      </c>
    </row>
    <row r="12" spans="1:4">
      <c r="A12" s="4" t="s">
        <v>688</v>
      </c>
      <c r="B12" s="5" t="n">
        <v>5984422</v>
      </c>
      <c r="C12" s="5" t="n">
        <v>5509667</v>
      </c>
      <c r="D12" s="5" t="n">
        <v>5426090</v>
      </c>
    </row>
    <row r="13" spans="1:4">
      <c r="A13" s="4" t="s">
        <v>689</v>
      </c>
      <c r="B13" s="5" t="n">
        <v>-3266351</v>
      </c>
      <c r="C13" s="5" t="n">
        <v>-1407995</v>
      </c>
      <c r="D13" s="5" t="n">
        <v>253481</v>
      </c>
    </row>
    <row r="14" spans="1:4">
      <c r="A14" s="4" t="s">
        <v>690</v>
      </c>
      <c r="B14" s="5" t="n">
        <v>-322023</v>
      </c>
      <c r="C14" s="5" t="n">
        <v>236690</v>
      </c>
      <c r="D14" s="5" t="n">
        <v>-37724</v>
      </c>
    </row>
    <row r="15" spans="1:4">
      <c r="A15" s="4" t="s">
        <v>691</v>
      </c>
      <c r="B15" s="5" t="n">
        <v>313241</v>
      </c>
      <c r="C15" s="5" t="n">
        <v>1982624</v>
      </c>
      <c r="D15" s="5" t="n">
        <v>178497</v>
      </c>
    </row>
    <row r="16" spans="1:4">
      <c r="A16" s="4" t="s">
        <v>692</v>
      </c>
      <c r="B16" s="5" t="n">
        <v>-329199</v>
      </c>
      <c r="C16" s="5" t="n">
        <v>-336564</v>
      </c>
      <c r="D16" s="5" t="n">
        <v>-310677</v>
      </c>
    </row>
    <row r="17" spans="1:4">
      <c r="A17" s="4" t="s">
        <v>693</v>
      </c>
      <c r="B17" s="5" t="n">
        <v>2380090</v>
      </c>
      <c r="C17" s="5" t="n">
        <v>5984422</v>
      </c>
      <c r="D17" s="5" t="n">
        <v>5509667</v>
      </c>
    </row>
    <row r="18" spans="1:4">
      <c r="A18" s="4" t="s">
        <v>509</v>
      </c>
    </row>
    <row r="19" spans="1:4">
      <c r="A19" s="3" t="s">
        <v>681</v>
      </c>
    </row>
    <row r="20" spans="1:4">
      <c r="A20" s="4" t="s">
        <v>688</v>
      </c>
      <c r="B20" s="5" t="n">
        <v>2934190</v>
      </c>
      <c r="C20" s="5" t="n">
        <v>2384699</v>
      </c>
      <c r="D20" s="5" t="n">
        <v>1622703</v>
      </c>
    </row>
    <row r="21" spans="1:4">
      <c r="A21" s="4" t="s">
        <v>689</v>
      </c>
      <c r="B21" s="5" t="n">
        <v>-890046</v>
      </c>
      <c r="C21" s="5" t="n">
        <v>303728</v>
      </c>
      <c r="D21" s="5" t="n">
        <v>407250</v>
      </c>
    </row>
    <row r="22" spans="1:4">
      <c r="A22" s="4" t="s">
        <v>690</v>
      </c>
      <c r="B22" s="5" t="n">
        <v>-18881</v>
      </c>
      <c r="C22" s="5" t="n">
        <v>24765</v>
      </c>
      <c r="D22" s="5" t="n">
        <v>-12953</v>
      </c>
    </row>
    <row r="23" spans="1:4">
      <c r="A23" s="4" t="s">
        <v>691</v>
      </c>
      <c r="B23" s="5" t="n">
        <v>164276</v>
      </c>
      <c r="C23" s="5" t="n">
        <v>476174</v>
      </c>
      <c r="D23" s="5" t="n">
        <v>541557</v>
      </c>
    </row>
    <row r="24" spans="1:4">
      <c r="A24" s="4" t="s">
        <v>692</v>
      </c>
      <c r="B24" s="5" t="n">
        <v>-216259</v>
      </c>
      <c r="C24" s="5" t="n">
        <v>-255176</v>
      </c>
      <c r="D24" s="5" t="n">
        <v>-173858</v>
      </c>
    </row>
    <row r="25" spans="1:4">
      <c r="A25" s="4" t="s">
        <v>693</v>
      </c>
      <c r="B25" s="5" t="n">
        <v>1973280</v>
      </c>
      <c r="C25" s="5" t="n">
        <v>2934190</v>
      </c>
      <c r="D25" s="5" t="n">
        <v>2384699</v>
      </c>
    </row>
    <row r="26" spans="1:4">
      <c r="A26" s="4" t="s">
        <v>512</v>
      </c>
    </row>
    <row r="27" spans="1:4">
      <c r="A27" s="3" t="s">
        <v>681</v>
      </c>
    </row>
    <row r="28" spans="1:4">
      <c r="A28" s="4" t="s">
        <v>694</v>
      </c>
      <c r="B28" s="5" t="n">
        <v>120062036</v>
      </c>
      <c r="C28" s="5" t="n">
        <v>121195120</v>
      </c>
      <c r="D28" s="5" t="n">
        <v>81725598</v>
      </c>
    </row>
    <row r="29" spans="1:4">
      <c r="A29" s="4" t="s">
        <v>695</v>
      </c>
      <c r="B29" s="5" t="n">
        <v>-35644135</v>
      </c>
      <c r="C29" s="5" t="n">
        <v>-29247</v>
      </c>
      <c r="D29" s="5" t="n">
        <v>13651501</v>
      </c>
    </row>
    <row r="30" spans="1:4">
      <c r="A30" s="4" t="s">
        <v>696</v>
      </c>
      <c r="B30" s="5" t="n">
        <v>-948496</v>
      </c>
      <c r="C30" s="5" t="n">
        <v>-1782949</v>
      </c>
      <c r="D30" s="5" t="n">
        <v>-669064</v>
      </c>
    </row>
    <row r="31" spans="1:4">
      <c r="A31" s="4" t="s">
        <v>697</v>
      </c>
      <c r="B31" s="5" t="n">
        <v>3891262</v>
      </c>
      <c r="C31" s="5" t="n">
        <v>9400374</v>
      </c>
      <c r="D31" s="5" t="n">
        <v>34681614</v>
      </c>
    </row>
    <row r="32" spans="1:4">
      <c r="A32" s="4" t="s">
        <v>698</v>
      </c>
      <c r="B32" s="5" t="n">
        <v>-7086761</v>
      </c>
      <c r="C32" s="5" t="n">
        <v>-8721262</v>
      </c>
      <c r="D32" s="5" t="n">
        <v>-8194529</v>
      </c>
    </row>
    <row r="33" spans="1:4">
      <c r="A33" s="4" t="s">
        <v>699</v>
      </c>
      <c r="B33" s="5" t="n">
        <v>80273906</v>
      </c>
      <c r="C33" s="5" t="n">
        <v>120062036</v>
      </c>
      <c r="D33" s="5" t="n">
        <v>121195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2"/>
  </cols>
  <sheetData>
    <row r="1" spans="1:4">
      <c r="A1" s="1" t="s">
        <v>700</v>
      </c>
      <c r="B1" s="2" t="s">
        <v>1</v>
      </c>
    </row>
    <row r="2" spans="1:4">
      <c r="B2" s="2" t="s">
        <v>701</v>
      </c>
      <c r="C2" s="2" t="s">
        <v>702</v>
      </c>
      <c r="D2" s="2" t="s">
        <v>703</v>
      </c>
    </row>
    <row r="3" spans="1:4">
      <c r="A3" s="3" t="s">
        <v>704</v>
      </c>
    </row>
    <row r="4" spans="1:4">
      <c r="A4" s="4" t="s">
        <v>705</v>
      </c>
      <c r="B4" s="5" t="n">
        <v>4400000</v>
      </c>
    </row>
    <row r="5" spans="1:4">
      <c r="A5" s="4" t="s">
        <v>706</v>
      </c>
      <c r="B5" s="5" t="n">
        <v>4300000</v>
      </c>
    </row>
    <row r="6" spans="1:4">
      <c r="A6" s="4" t="s">
        <v>707</v>
      </c>
      <c r="B6" s="5" t="n">
        <v>100000</v>
      </c>
    </row>
    <row r="7" spans="1:4">
      <c r="A7" s="4" t="s">
        <v>708</v>
      </c>
      <c r="B7" s="5" t="n">
        <v>56200000</v>
      </c>
    </row>
    <row r="8" spans="1:4">
      <c r="A8" s="4" t="s">
        <v>709</v>
      </c>
      <c r="B8" s="5" t="n">
        <v>2100000</v>
      </c>
    </row>
    <row r="9" spans="1:4">
      <c r="A9" s="4" t="s">
        <v>710</v>
      </c>
      <c r="B9" s="5" t="n">
        <v>4700000</v>
      </c>
    </row>
    <row r="10" spans="1:4">
      <c r="A10" s="4" t="s">
        <v>711</v>
      </c>
      <c r="B10" s="11" t="n">
        <v>10.4</v>
      </c>
      <c r="C10" s="11" t="n">
        <v>12.3</v>
      </c>
      <c r="D10" s="11" t="n">
        <v>11.1</v>
      </c>
    </row>
    <row r="11" spans="1:4">
      <c r="A11" s="4" t="s">
        <v>712</v>
      </c>
      <c r="B11" s="5" t="n">
        <v>17018905</v>
      </c>
      <c r="C11" s="5" t="n">
        <v>63899996</v>
      </c>
    </row>
    <row r="12" spans="1:4">
      <c r="A12" s="4" t="s">
        <v>713</v>
      </c>
      <c r="B12" s="5" t="n">
        <v>1763402</v>
      </c>
    </row>
    <row r="13" spans="1:4">
      <c r="A13" s="4" t="s">
        <v>714</v>
      </c>
      <c r="B13" s="4" t="s">
        <v>651</v>
      </c>
    </row>
    <row r="14" spans="1:4">
      <c r="A14" s="4" t="s">
        <v>715</v>
      </c>
      <c r="B14" s="5" t="n">
        <v>48404716</v>
      </c>
    </row>
    <row r="15" spans="1:4">
      <c r="A15" s="4" t="s">
        <v>716</v>
      </c>
      <c r="B15" s="4" t="s">
        <v>717</v>
      </c>
    </row>
    <row r="16" spans="1:4">
      <c r="A16" s="4" t="s">
        <v>718</v>
      </c>
    </row>
    <row r="17" spans="1:4">
      <c r="A17" s="3" t="s">
        <v>704</v>
      </c>
    </row>
    <row r="18" spans="1:4">
      <c r="A18" s="4" t="s">
        <v>706</v>
      </c>
      <c r="B18" s="5" t="n">
        <v>8000000</v>
      </c>
    </row>
    <row r="19" spans="1:4">
      <c r="A19" s="4" t="s">
        <v>719</v>
      </c>
    </row>
    <row r="20" spans="1:4">
      <c r="A20" s="3" t="s">
        <v>704</v>
      </c>
    </row>
    <row r="21" spans="1:4">
      <c r="A21" s="4" t="s">
        <v>707</v>
      </c>
      <c r="B21" s="5" t="n">
        <v>48200000</v>
      </c>
    </row>
    <row r="22" spans="1:4">
      <c r="A22" s="4" t="s">
        <v>720</v>
      </c>
    </row>
    <row r="23" spans="1:4">
      <c r="A23" s="3" t="s">
        <v>704</v>
      </c>
    </row>
    <row r="24" spans="1:4">
      <c r="A24" s="4" t="s">
        <v>721</v>
      </c>
      <c r="B24" s="5" t="n">
        <v>300000</v>
      </c>
    </row>
    <row r="25" spans="1:4">
      <c r="A25" s="4" t="s">
        <v>722</v>
      </c>
    </row>
    <row r="26" spans="1:4">
      <c r="A26" s="3" t="s">
        <v>704</v>
      </c>
    </row>
    <row r="27" spans="1:4">
      <c r="A27" s="4" t="s">
        <v>723</v>
      </c>
      <c r="B27" s="5" t="n">
        <v>3800000</v>
      </c>
    </row>
    <row r="28" spans="1:4">
      <c r="A28" s="4" t="s">
        <v>724</v>
      </c>
      <c r="B28" s="5" t="n">
        <v>2200000</v>
      </c>
    </row>
    <row r="29" spans="1:4">
      <c r="A29" s="4" t="s">
        <v>725</v>
      </c>
      <c r="B29" s="5" t="n">
        <v>1600000</v>
      </c>
    </row>
    <row r="30" spans="1:4">
      <c r="A30" s="4" t="s">
        <v>726</v>
      </c>
      <c r="B30" s="5" t="n">
        <v>1600000</v>
      </c>
    </row>
    <row r="31" spans="1:4">
      <c r="A31" s="4" t="s">
        <v>506</v>
      </c>
    </row>
    <row r="32" spans="1:4">
      <c r="A32" s="3" t="s">
        <v>704</v>
      </c>
    </row>
    <row r="33" spans="1:4">
      <c r="A33" s="4" t="s">
        <v>727</v>
      </c>
      <c r="B33" s="10" t="n">
        <v>54.4</v>
      </c>
      <c r="C33" s="10" t="n">
        <v>62.86</v>
      </c>
      <c r="D33" s="10" t="n">
        <v>46.31</v>
      </c>
    </row>
    <row r="34" spans="1:4">
      <c r="A34" s="4" t="s">
        <v>509</v>
      </c>
    </row>
    <row r="35" spans="1:4">
      <c r="A35" s="3" t="s">
        <v>704</v>
      </c>
    </row>
    <row r="36" spans="1:4">
      <c r="A36" s="4" t="s">
        <v>727</v>
      </c>
      <c r="B36" s="10" t="n">
        <v>19.3</v>
      </c>
      <c r="C36" s="10" t="n">
        <v>26.13</v>
      </c>
      <c r="D36" s="10" t="n">
        <v>17.55</v>
      </c>
    </row>
    <row r="37" spans="1:4">
      <c r="A37" s="4" t="s">
        <v>512</v>
      </c>
    </row>
    <row r="38" spans="1:4">
      <c r="A38" s="3" t="s">
        <v>704</v>
      </c>
    </row>
    <row r="39" spans="1:4">
      <c r="A39" s="4" t="s">
        <v>728</v>
      </c>
      <c r="B39" s="10" t="n">
        <v>2.48</v>
      </c>
      <c r="C39" s="10" t="n">
        <v>2.56</v>
      </c>
      <c r="D39" s="10" t="n">
        <v>2.81</v>
      </c>
    </row>
    <row r="40" spans="1:4">
      <c r="A40" s="4" t="s">
        <v>729</v>
      </c>
    </row>
    <row r="41" spans="1:4">
      <c r="A41" s="3" t="s">
        <v>704</v>
      </c>
    </row>
    <row r="42" spans="1:4">
      <c r="A42" s="4" t="s">
        <v>730</v>
      </c>
      <c r="B42" s="5" t="n">
        <v>800000</v>
      </c>
    </row>
    <row r="43" spans="1:4">
      <c r="A43" s="4" t="s">
        <v>731</v>
      </c>
      <c r="B43" s="5" t="n">
        <v>500000</v>
      </c>
    </row>
    <row r="44" spans="1:4">
      <c r="A44" s="4" t="s">
        <v>732</v>
      </c>
      <c r="B44" s="5" t="n">
        <v>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33</v>
      </c>
      <c r="B1" s="2" t="s">
        <v>734</v>
      </c>
      <c r="C1" s="2" t="s">
        <v>735</v>
      </c>
      <c r="D1" s="2" t="s">
        <v>736</v>
      </c>
    </row>
    <row r="2" spans="1:4">
      <c r="A2" s="4" t="s">
        <v>506</v>
      </c>
    </row>
    <row r="3" spans="1:4">
      <c r="A3" s="3" t="s">
        <v>681</v>
      </c>
    </row>
    <row r="4" spans="1:4">
      <c r="A4" s="4" t="s">
        <v>737</v>
      </c>
      <c r="B4" s="5" t="n">
        <v>1863096</v>
      </c>
      <c r="C4" s="5" t="n">
        <v>2334587</v>
      </c>
      <c r="D4" s="5" t="n">
        <v>2201528</v>
      </c>
    </row>
    <row r="5" spans="1:4">
      <c r="A5" s="4" t="s">
        <v>738</v>
      </c>
      <c r="B5" s="5" t="n">
        <v>516994</v>
      </c>
      <c r="C5" s="5" t="n">
        <v>3649835</v>
      </c>
      <c r="D5" s="5" t="n">
        <v>3308139</v>
      </c>
    </row>
    <row r="6" spans="1:4">
      <c r="A6" s="4" t="s">
        <v>509</v>
      </c>
    </row>
    <row r="7" spans="1:4">
      <c r="A7" s="3" t="s">
        <v>681</v>
      </c>
    </row>
    <row r="8" spans="1:4">
      <c r="A8" s="4" t="s">
        <v>737</v>
      </c>
      <c r="B8" s="5" t="n">
        <v>1747242</v>
      </c>
      <c r="C8" s="5" t="n">
        <v>2085706</v>
      </c>
      <c r="D8" s="5" t="n">
        <v>1768425</v>
      </c>
    </row>
    <row r="9" spans="1:4">
      <c r="A9" s="4" t="s">
        <v>738</v>
      </c>
      <c r="B9" s="5" t="n">
        <v>226038</v>
      </c>
      <c r="C9" s="5" t="n">
        <v>848484</v>
      </c>
      <c r="D9" s="5" t="n">
        <v>616274</v>
      </c>
    </row>
    <row r="10" spans="1:4">
      <c r="A10" s="4" t="s">
        <v>512</v>
      </c>
    </row>
    <row r="11" spans="1:4">
      <c r="A11" s="3" t="s">
        <v>681</v>
      </c>
    </row>
    <row r="12" spans="1:4">
      <c r="A12" s="4" t="s">
        <v>739</v>
      </c>
      <c r="B12" s="5" t="n">
        <v>67713193</v>
      </c>
      <c r="C12" s="5" t="n">
        <v>83151954</v>
      </c>
      <c r="D12" s="5" t="n">
        <v>87861043</v>
      </c>
    </row>
    <row r="13" spans="1:4">
      <c r="A13" s="4" t="s">
        <v>740</v>
      </c>
      <c r="B13" s="5" t="n">
        <v>12560713</v>
      </c>
      <c r="C13" s="5" t="n">
        <v>36910082</v>
      </c>
      <c r="D13" s="5" t="n">
        <v>333340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741</v>
      </c>
      <c r="B1" s="2" t="s">
        <v>1</v>
      </c>
    </row>
    <row r="2" spans="1:2">
      <c r="B2" s="2" t="s">
        <v>742</v>
      </c>
    </row>
    <row r="3" spans="1:2">
      <c r="A3" s="3" t="s">
        <v>227</v>
      </c>
    </row>
    <row r="4" spans="1:2">
      <c r="A4" s="4" t="s">
        <v>743</v>
      </c>
      <c r="B4" s="5" t="n">
        <v>63899996</v>
      </c>
    </row>
    <row r="5" spans="1:2">
      <c r="A5" s="4" t="s">
        <v>713</v>
      </c>
      <c r="B5" s="5" t="n">
        <v>-1763402</v>
      </c>
    </row>
    <row r="6" spans="1:2">
      <c r="A6" s="4" t="s">
        <v>744</v>
      </c>
      <c r="B6" s="5" t="n">
        <v>-48404716</v>
      </c>
    </row>
    <row r="7" spans="1:2">
      <c r="A7" s="4" t="s">
        <v>745</v>
      </c>
      <c r="B7" s="5" t="n">
        <v>4679986</v>
      </c>
    </row>
    <row r="8" spans="1:2">
      <c r="A8" s="4" t="s">
        <v>746</v>
      </c>
      <c r="B8" s="5" t="n">
        <v>-1648780</v>
      </c>
    </row>
    <row r="9" spans="1:2">
      <c r="A9" s="4" t="s">
        <v>747</v>
      </c>
      <c r="B9" s="5" t="n">
        <v>255821</v>
      </c>
    </row>
    <row r="10" spans="1:2">
      <c r="A10" s="4" t="s">
        <v>748</v>
      </c>
      <c r="B10" s="5" t="n">
        <v>170189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57</v>
      </c>
      <c r="D1" s="2" t="s">
        <v>96</v>
      </c>
      <c r="E1" s="2" t="s">
        <v>750</v>
      </c>
    </row>
    <row r="2" spans="1:5">
      <c r="A2" s="3" t="s">
        <v>227</v>
      </c>
    </row>
    <row r="3" spans="1:5">
      <c r="A3" s="4" t="s">
        <v>751</v>
      </c>
      <c r="B3" s="6" t="n">
        <v>366697321</v>
      </c>
      <c r="C3" s="6" t="n">
        <v>759899074</v>
      </c>
      <c r="D3" s="6" t="n">
        <v>637509599</v>
      </c>
    </row>
    <row r="4" spans="1:5">
      <c r="A4" s="4" t="s">
        <v>752</v>
      </c>
      <c r="B4" s="5" t="n">
        <v>-153935373</v>
      </c>
      <c r="C4" s="5" t="n">
        <v>-259413766</v>
      </c>
      <c r="D4" s="5" t="n">
        <v>-256193675</v>
      </c>
    </row>
    <row r="5" spans="1:5">
      <c r="A5" s="4" t="s">
        <v>753</v>
      </c>
      <c r="B5" s="5" t="n">
        <v>-1917937</v>
      </c>
      <c r="C5" s="5" t="n">
        <v>-89518449</v>
      </c>
      <c r="D5" s="5" t="n">
        <v>-93133683</v>
      </c>
    </row>
    <row r="6" spans="1:5">
      <c r="A6" s="4" t="s">
        <v>754</v>
      </c>
      <c r="B6" s="5" t="n">
        <v>-47788416</v>
      </c>
      <c r="C6" s="5" t="n">
        <v>-95872182</v>
      </c>
      <c r="D6" s="5" t="n">
        <v>-102193819</v>
      </c>
    </row>
    <row r="7" spans="1:5">
      <c r="A7" s="4" t="s">
        <v>755</v>
      </c>
      <c r="B7" s="5" t="n">
        <v>163055595</v>
      </c>
      <c r="C7" s="5" t="n">
        <v>315094677</v>
      </c>
      <c r="D7" s="5" t="n">
        <v>185988422</v>
      </c>
    </row>
    <row r="8" spans="1:5">
      <c r="A8" s="4" t="s">
        <v>756</v>
      </c>
      <c r="B8" s="5" t="n">
        <v>-77494066</v>
      </c>
      <c r="C8" s="5" t="n">
        <v>-158768823</v>
      </c>
      <c r="D8" s="5" t="n">
        <v>-105155847</v>
      </c>
    </row>
    <row r="9" spans="1:5">
      <c r="A9" s="4" t="s">
        <v>757</v>
      </c>
      <c r="B9" s="6" t="n">
        <v>85561529</v>
      </c>
      <c r="C9" s="6" t="n">
        <v>156325854</v>
      </c>
      <c r="D9" s="6" t="n">
        <v>80832575</v>
      </c>
      <c r="E9" s="6" t="n">
        <v>29770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57</v>
      </c>
      <c r="D2" s="2" t="s">
        <v>96</v>
      </c>
    </row>
    <row r="3" spans="1:4">
      <c r="A3" s="3" t="s">
        <v>227</v>
      </c>
    </row>
    <row r="4" spans="1:4">
      <c r="A4" s="4" t="s">
        <v>759</v>
      </c>
      <c r="B4" s="6" t="n">
        <v>156325854</v>
      </c>
      <c r="C4" s="6" t="n">
        <v>80832575</v>
      </c>
      <c r="D4" s="6" t="n">
        <v>29770119</v>
      </c>
    </row>
    <row r="5" spans="1:4">
      <c r="A5" s="4" t="s">
        <v>760</v>
      </c>
      <c r="B5" s="5" t="n">
        <v>-25072122</v>
      </c>
      <c r="C5" s="5" t="n">
        <v>-32836007</v>
      </c>
      <c r="D5" s="5" t="n">
        <v>-25783055</v>
      </c>
    </row>
    <row r="6" spans="1:4">
      <c r="A6" s="4" t="s">
        <v>761</v>
      </c>
      <c r="B6" s="5" t="n">
        <v>-76588460</v>
      </c>
      <c r="C6" s="5" t="n">
        <v>47533281</v>
      </c>
      <c r="D6" s="5" t="n">
        <v>37186619</v>
      </c>
    </row>
    <row r="7" spans="1:4">
      <c r="A7" s="4" t="s">
        <v>762</v>
      </c>
      <c r="B7" s="5" t="n">
        <v>43607535</v>
      </c>
      <c r="C7" s="5" t="n">
        <v>1580942</v>
      </c>
      <c r="D7" s="5" t="n">
        <v>-7939156</v>
      </c>
    </row>
    <row r="8" spans="1:4">
      <c r="A8" s="4" t="s">
        <v>745</v>
      </c>
      <c r="B8" s="5" t="n">
        <v>7074245</v>
      </c>
      <c r="C8" s="5" t="n">
        <v>34667557</v>
      </c>
      <c r="D8" s="5" t="n">
        <v>38582908</v>
      </c>
    </row>
    <row r="9" spans="1:4">
      <c r="A9" s="4" t="s">
        <v>763</v>
      </c>
      <c r="B9" s="5" t="n">
        <v>-60308497</v>
      </c>
      <c r="C9" s="5" t="n">
        <v>-8391223</v>
      </c>
      <c r="D9" s="5" t="n">
        <v>15282587</v>
      </c>
    </row>
    <row r="10" spans="1:4">
      <c r="A10" s="4" t="s">
        <v>764</v>
      </c>
      <c r="B10" s="5" t="n">
        <v>-3134783</v>
      </c>
      <c r="C10" s="5" t="n">
        <v>-307472</v>
      </c>
      <c r="D10" s="5" t="n">
        <v>-962667</v>
      </c>
    </row>
    <row r="11" spans="1:4">
      <c r="A11" s="4" t="s">
        <v>484</v>
      </c>
      <c r="B11" s="5" t="n">
        <v>20457930</v>
      </c>
      <c r="C11" s="5" t="n">
        <v>12602209</v>
      </c>
      <c r="D11" s="5" t="n">
        <v>4789294</v>
      </c>
    </row>
    <row r="12" spans="1:4">
      <c r="A12" s="4" t="s">
        <v>765</v>
      </c>
      <c r="B12" s="5" t="n">
        <v>23413194</v>
      </c>
      <c r="C12" s="5" t="n">
        <v>-3057128</v>
      </c>
      <c r="D12" s="5" t="n">
        <v>-27070430</v>
      </c>
    </row>
    <row r="13" spans="1:4">
      <c r="A13" s="4" t="s">
        <v>766</v>
      </c>
      <c r="B13" s="5" t="n">
        <v>-213367</v>
      </c>
      <c r="C13" s="5" t="n">
        <v>23701120</v>
      </c>
      <c r="D13" s="5" t="n">
        <v>16976356</v>
      </c>
    </row>
    <row r="14" spans="1:4">
      <c r="A14" s="4" t="s">
        <v>767</v>
      </c>
      <c r="B14" s="5" t="n">
        <v>-70764325</v>
      </c>
      <c r="C14" s="5" t="n">
        <v>75493279</v>
      </c>
      <c r="D14" s="5" t="n">
        <v>51062456</v>
      </c>
    </row>
    <row r="15" spans="1:4">
      <c r="A15" s="4" t="s">
        <v>768</v>
      </c>
      <c r="B15" s="6" t="n">
        <v>85561529</v>
      </c>
      <c r="C15" s="6" t="n">
        <v>156325854</v>
      </c>
      <c r="D15" s="6" t="n">
        <v>80832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36</v>
      </c>
      <c r="J1" s="2" t="s">
        <v>1</v>
      </c>
    </row>
    <row r="2" spans="1:12">
      <c r="B2" s="2" t="s">
        <v>2</v>
      </c>
      <c r="C2" s="2" t="s">
        <v>592</v>
      </c>
      <c r="D2" s="2" t="s">
        <v>4</v>
      </c>
      <c r="E2" s="2" t="s">
        <v>593</v>
      </c>
      <c r="F2" s="2" t="s">
        <v>57</v>
      </c>
      <c r="G2" s="2" t="s">
        <v>594</v>
      </c>
      <c r="H2" s="2" t="s">
        <v>595</v>
      </c>
      <c r="I2" s="2" t="s">
        <v>338</v>
      </c>
      <c r="J2" s="2" t="s">
        <v>2</v>
      </c>
      <c r="K2" s="2" t="s">
        <v>57</v>
      </c>
      <c r="L2" s="2" t="s">
        <v>96</v>
      </c>
    </row>
    <row r="3" spans="1:12">
      <c r="A3" s="3" t="s">
        <v>230</v>
      </c>
    </row>
    <row r="4" spans="1:12">
      <c r="A4" s="4" t="s">
        <v>98</v>
      </c>
      <c r="B4" s="6" t="n">
        <v>15728084</v>
      </c>
      <c r="C4" s="6" t="n">
        <v>16342394</v>
      </c>
      <c r="D4" s="6" t="n">
        <v>7636213</v>
      </c>
      <c r="E4" s="6" t="n">
        <v>26328994</v>
      </c>
      <c r="F4" s="6" t="n">
        <v>11564543</v>
      </c>
      <c r="G4" s="6" t="n">
        <v>9557937</v>
      </c>
      <c r="H4" s="6" t="n">
        <v>11421258</v>
      </c>
      <c r="I4" s="6" t="n">
        <v>12490526</v>
      </c>
      <c r="J4" s="6" t="n">
        <v>66035685</v>
      </c>
      <c r="K4" s="6" t="n">
        <v>45034264</v>
      </c>
      <c r="L4" s="6" t="n">
        <v>46361154</v>
      </c>
    </row>
    <row r="5" spans="1:12">
      <c r="A5" s="4" t="s">
        <v>770</v>
      </c>
      <c r="B5" s="5" t="n">
        <v>-74390780</v>
      </c>
      <c r="C5" s="5" t="n">
        <v>5919236</v>
      </c>
      <c r="D5" s="5" t="n">
        <v>-2061334</v>
      </c>
      <c r="E5" s="5" t="n">
        <v>16306940</v>
      </c>
      <c r="F5" s="5" t="n">
        <v>759647</v>
      </c>
      <c r="G5" s="5" t="n">
        <v>-984093</v>
      </c>
      <c r="H5" s="5" t="n">
        <v>1046176</v>
      </c>
      <c r="I5" s="5" t="n">
        <v>1074939</v>
      </c>
    </row>
    <row r="6" spans="1:12">
      <c r="A6" s="4" t="s">
        <v>113</v>
      </c>
      <c r="B6" s="6" t="n">
        <v>-56153780</v>
      </c>
      <c r="C6" s="6" t="n">
        <v>4604236</v>
      </c>
      <c r="D6" s="6" t="n">
        <v>-1931334</v>
      </c>
      <c r="E6" s="6" t="n">
        <v>12735940</v>
      </c>
      <c r="F6" s="6" t="n">
        <v>555647</v>
      </c>
      <c r="G6" s="6" t="n">
        <v>-775093</v>
      </c>
      <c r="H6" s="6" t="n">
        <v>1070176</v>
      </c>
      <c r="I6" s="6" t="n">
        <v>13784939</v>
      </c>
      <c r="J6" s="6" t="n">
        <v>-40744938</v>
      </c>
      <c r="K6" s="6" t="n">
        <v>14635669</v>
      </c>
      <c r="L6" s="6" t="n">
        <v>3531933</v>
      </c>
    </row>
    <row r="7" spans="1:12">
      <c r="A7" s="4" t="s">
        <v>771</v>
      </c>
      <c r="B7" s="8" t="n">
        <v>-3.35</v>
      </c>
      <c r="C7" s="8" t="n">
        <v>0.28</v>
      </c>
      <c r="D7" s="8" t="n">
        <v>-0.11</v>
      </c>
      <c r="E7" s="8" t="n">
        <v>0.75</v>
      </c>
      <c r="F7" s="8" t="n">
        <v>0.04</v>
      </c>
      <c r="G7" s="8" t="n">
        <v>-0.05</v>
      </c>
      <c r="H7" s="8" t="n">
        <v>0.06</v>
      </c>
      <c r="I7" s="8" t="n">
        <v>0.8100000000000001</v>
      </c>
      <c r="J7" s="8" t="n">
        <v>-2.43</v>
      </c>
      <c r="K7" s="8" t="n">
        <v>0.86</v>
      </c>
      <c r="L7" s="8" t="n">
        <v>0.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51</v>
      </c>
      <c r="B1" s="2" t="s">
        <v>1</v>
      </c>
    </row>
    <row r="2" spans="1:6">
      <c r="B2" s="2" t="s">
        <v>2</v>
      </c>
      <c r="D2" s="2" t="s">
        <v>57</v>
      </c>
      <c r="E2" s="2" t="s">
        <v>96</v>
      </c>
    </row>
    <row r="3" spans="1:6">
      <c r="A3" s="3" t="s">
        <v>152</v>
      </c>
    </row>
    <row r="4" spans="1:6">
      <c r="A4" s="4" t="s">
        <v>113</v>
      </c>
      <c r="B4" s="6" t="n">
        <v>-40744938</v>
      </c>
      <c r="D4" s="6" t="n">
        <v>14635669</v>
      </c>
      <c r="E4" s="6" t="n">
        <v>3531933</v>
      </c>
    </row>
    <row r="5" spans="1:6">
      <c r="A5" s="3" t="s">
        <v>153</v>
      </c>
    </row>
    <row r="6" spans="1:6">
      <c r="A6" s="4" t="s">
        <v>104</v>
      </c>
      <c r="B6" s="5" t="n">
        <v>18196583</v>
      </c>
      <c r="D6" s="5" t="n">
        <v>18395040</v>
      </c>
      <c r="E6" s="5" t="n">
        <v>18397548</v>
      </c>
    </row>
    <row r="7" spans="1:6">
      <c r="A7" s="4" t="s">
        <v>154</v>
      </c>
      <c r="B7" s="5" t="n">
        <v>76824337</v>
      </c>
      <c r="C7" s="4" t="s">
        <v>106</v>
      </c>
      <c r="D7" s="5" t="n">
        <v>0</v>
      </c>
      <c r="E7" s="5" t="n">
        <v>662990</v>
      </c>
      <c r="F7" s="4" t="s">
        <v>106</v>
      </c>
    </row>
    <row r="8" spans="1:6">
      <c r="A8" s="4" t="s">
        <v>155</v>
      </c>
      <c r="B8" s="5" t="n">
        <v>-12112000</v>
      </c>
      <c r="D8" s="5" t="n">
        <v>-12963000</v>
      </c>
      <c r="E8" s="5" t="n">
        <v>375000</v>
      </c>
    </row>
    <row r="9" spans="1:6">
      <c r="A9" s="4" t="s">
        <v>156</v>
      </c>
      <c r="B9" s="5" t="n">
        <v>-1546298</v>
      </c>
      <c r="D9" s="5" t="n">
        <v>-1520262</v>
      </c>
      <c r="E9" s="5" t="n">
        <v>-5147957</v>
      </c>
    </row>
    <row r="10" spans="1:6">
      <c r="A10" s="4" t="s">
        <v>157</v>
      </c>
      <c r="B10" s="5" t="n">
        <v>1565649</v>
      </c>
      <c r="D10" s="5" t="n">
        <v>1564225</v>
      </c>
      <c r="E10" s="5" t="n">
        <v>5194290</v>
      </c>
    </row>
    <row r="11" spans="1:6">
      <c r="A11" s="4" t="s">
        <v>158</v>
      </c>
      <c r="B11" s="5" t="n">
        <v>-18730197</v>
      </c>
      <c r="D11" s="5" t="n">
        <v>660597</v>
      </c>
      <c r="E11" s="5" t="n">
        <v>94889</v>
      </c>
    </row>
    <row r="12" spans="1:6">
      <c r="A12" s="4" t="s">
        <v>159</v>
      </c>
      <c r="B12" s="5" t="n">
        <v>372274</v>
      </c>
      <c r="D12" s="5" t="n">
        <v>382174</v>
      </c>
      <c r="E12" s="5" t="n">
        <v>312380</v>
      </c>
    </row>
    <row r="13" spans="1:6">
      <c r="A13" s="4" t="s">
        <v>160</v>
      </c>
      <c r="B13" s="5" t="n">
        <v>272491</v>
      </c>
      <c r="D13" s="5" t="n">
        <v>301715</v>
      </c>
      <c r="E13" s="5" t="n">
        <v>358658</v>
      </c>
    </row>
    <row r="14" spans="1:6">
      <c r="A14" s="4" t="s">
        <v>161</v>
      </c>
      <c r="B14" s="5" t="n">
        <v>-5908160</v>
      </c>
      <c r="D14" s="5" t="n">
        <v>3930175</v>
      </c>
      <c r="E14" s="5" t="n">
        <v>-944430</v>
      </c>
    </row>
    <row r="15" spans="1:6">
      <c r="A15" s="4" t="s">
        <v>132</v>
      </c>
      <c r="B15" s="5" t="n">
        <v>771797</v>
      </c>
      <c r="D15" s="5" t="n">
        <v>655414</v>
      </c>
      <c r="E15" s="5" t="n">
        <v>597940</v>
      </c>
    </row>
    <row r="16" spans="1:6">
      <c r="A16" s="4" t="s">
        <v>63</v>
      </c>
      <c r="B16" s="5" t="n">
        <v>19085</v>
      </c>
      <c r="D16" s="5" t="n">
        <v>6326</v>
      </c>
      <c r="E16" s="5" t="n">
        <v>-5783</v>
      </c>
    </row>
    <row r="17" spans="1:6">
      <c r="A17" s="3" t="s">
        <v>162</v>
      </c>
    </row>
    <row r="18" spans="1:6">
      <c r="A18" s="4" t="s">
        <v>163</v>
      </c>
      <c r="B18" s="5" t="n">
        <v>2723983</v>
      </c>
      <c r="D18" s="5" t="n">
        <v>483856</v>
      </c>
      <c r="E18" s="5" t="n">
        <v>-2298256</v>
      </c>
    </row>
    <row r="19" spans="1:6">
      <c r="A19" s="4" t="s">
        <v>61</v>
      </c>
      <c r="B19" s="5" t="n">
        <v>-1472277</v>
      </c>
      <c r="D19" s="5" t="n">
        <v>456780</v>
      </c>
      <c r="E19" s="5" t="n">
        <v>-406071</v>
      </c>
    </row>
    <row r="20" spans="1:6">
      <c r="A20" s="4" t="s">
        <v>164</v>
      </c>
      <c r="B20" s="5" t="n">
        <v>21116</v>
      </c>
      <c r="D20" s="5" t="n">
        <v>57752</v>
      </c>
      <c r="E20" s="5" t="n">
        <v>165557</v>
      </c>
    </row>
    <row r="21" spans="1:6">
      <c r="A21" s="4" t="s">
        <v>74</v>
      </c>
      <c r="B21" s="5" t="n">
        <v>105217</v>
      </c>
      <c r="D21" s="5" t="n">
        <v>-140600</v>
      </c>
      <c r="E21" s="5" t="n">
        <v>-103389</v>
      </c>
    </row>
    <row r="22" spans="1:6">
      <c r="A22" s="4" t="s">
        <v>165</v>
      </c>
      <c r="B22" s="5" t="n">
        <v>7166</v>
      </c>
      <c r="D22" s="5" t="n">
        <v>-62295</v>
      </c>
    </row>
    <row r="23" spans="1:6">
      <c r="A23" s="4" t="s">
        <v>166</v>
      </c>
      <c r="B23" s="5" t="n">
        <v>639856</v>
      </c>
      <c r="D23" s="5" t="n">
        <v>100328</v>
      </c>
      <c r="E23" s="5" t="n">
        <v>-27107</v>
      </c>
    </row>
    <row r="24" spans="1:6">
      <c r="A24" s="4" t="s">
        <v>167</v>
      </c>
      <c r="B24" s="5" t="n">
        <v>61750622</v>
      </c>
      <c r="D24" s="5" t="n">
        <v>12308225</v>
      </c>
      <c r="E24" s="5" t="n">
        <v>17226259</v>
      </c>
    </row>
    <row r="25" spans="1:6">
      <c r="A25" s="4" t="s">
        <v>168</v>
      </c>
      <c r="B25" s="5" t="n">
        <v>21005684</v>
      </c>
      <c r="D25" s="5" t="n">
        <v>26943894</v>
      </c>
      <c r="E25" s="5" t="n">
        <v>20758192</v>
      </c>
    </row>
    <row r="26" spans="1:6">
      <c r="A26" s="3" t="s">
        <v>169</v>
      </c>
    </row>
    <row r="27" spans="1:6">
      <c r="A27" s="4" t="s">
        <v>170</v>
      </c>
      <c r="B27" s="5" t="n">
        <v>-3526007</v>
      </c>
      <c r="D27" s="5" t="n">
        <v>-11590135</v>
      </c>
      <c r="E27" s="5" t="n">
        <v>-25807897</v>
      </c>
    </row>
    <row r="28" spans="1:6">
      <c r="A28" s="4" t="s">
        <v>171</v>
      </c>
      <c r="B28" s="5" t="n">
        <v>-5662869</v>
      </c>
      <c r="D28" s="5" t="n">
        <v>-11327371</v>
      </c>
    </row>
    <row r="29" spans="1:6">
      <c r="A29" s="4" t="s">
        <v>172</v>
      </c>
      <c r="B29" s="5" t="n">
        <v>-1648</v>
      </c>
      <c r="D29" s="5" t="n">
        <v>3354</v>
      </c>
      <c r="E29" s="5" t="n">
        <v>-23563</v>
      </c>
    </row>
    <row r="30" spans="1:6">
      <c r="A30" s="4" t="s">
        <v>173</v>
      </c>
      <c r="B30" s="5" t="n">
        <v>19515735</v>
      </c>
      <c r="D30" s="5" t="n">
        <v>1085137</v>
      </c>
      <c r="E30" s="5" t="n">
        <v>723700</v>
      </c>
    </row>
    <row r="31" spans="1:6">
      <c r="A31" s="4" t="s">
        <v>174</v>
      </c>
      <c r="B31" s="5" t="n">
        <v>10325211</v>
      </c>
      <c r="D31" s="5" t="n">
        <v>-21829015</v>
      </c>
      <c r="E31" s="5" t="n">
        <v>-25107760</v>
      </c>
    </row>
    <row r="32" spans="1:6">
      <c r="A32" s="3" t="s">
        <v>175</v>
      </c>
    </row>
    <row r="33" spans="1:6">
      <c r="A33" s="4" t="s">
        <v>176</v>
      </c>
      <c r="B33" s="5" t="n">
        <v>16642481</v>
      </c>
      <c r="D33" s="5" t="n">
        <v>29017800</v>
      </c>
      <c r="E33" s="5" t="n">
        <v>27809185</v>
      </c>
    </row>
    <row r="34" spans="1:6">
      <c r="A34" s="4" t="s">
        <v>177</v>
      </c>
      <c r="B34" s="5" t="n">
        <v>-32217481</v>
      </c>
      <c r="D34" s="5" t="n">
        <v>-30239800</v>
      </c>
      <c r="E34" s="5" t="n">
        <v>-20087185</v>
      </c>
    </row>
    <row r="35" spans="1:6">
      <c r="A35" s="4" t="s">
        <v>178</v>
      </c>
      <c r="B35" s="5" t="n">
        <v>-7454000</v>
      </c>
      <c r="D35" s="5" t="n">
        <v>-1219228</v>
      </c>
      <c r="E35" s="5" t="n">
        <v>-601853</v>
      </c>
    </row>
    <row r="36" spans="1:6">
      <c r="A36" s="4" t="s">
        <v>179</v>
      </c>
      <c r="B36" s="5" t="n">
        <v>-2673706</v>
      </c>
      <c r="D36" s="5" t="n">
        <v>-2698940</v>
      </c>
      <c r="E36" s="5" t="n">
        <v>-2684001</v>
      </c>
    </row>
    <row r="37" spans="1:6">
      <c r="A37" s="4" t="s">
        <v>180</v>
      </c>
      <c r="B37" s="5" t="n">
        <v>-25702706</v>
      </c>
      <c r="D37" s="5" t="n">
        <v>-5140168</v>
      </c>
      <c r="E37" s="5" t="n">
        <v>4436146</v>
      </c>
    </row>
    <row r="38" spans="1:6">
      <c r="A38" s="4" t="s">
        <v>181</v>
      </c>
      <c r="B38" s="5" t="n">
        <v>5628189</v>
      </c>
      <c r="D38" s="5" t="n">
        <v>-25289</v>
      </c>
      <c r="E38" s="5" t="n">
        <v>86578</v>
      </c>
    </row>
    <row r="39" spans="1:6">
      <c r="A39" s="4" t="s">
        <v>182</v>
      </c>
      <c r="B39" s="5" t="n">
        <v>532502</v>
      </c>
      <c r="D39" s="5" t="n">
        <v>557791</v>
      </c>
      <c r="E39" s="5" t="n">
        <v>471213</v>
      </c>
    </row>
    <row r="40" spans="1:6">
      <c r="A40" s="4" t="s">
        <v>183</v>
      </c>
      <c r="B40" s="5" t="n">
        <v>6160691</v>
      </c>
      <c r="D40" s="5" t="n">
        <v>532502</v>
      </c>
      <c r="E40" s="5" t="n">
        <v>557791</v>
      </c>
    </row>
    <row r="41" spans="1:6">
      <c r="A41" s="3" t="s">
        <v>184</v>
      </c>
    </row>
    <row r="42" spans="1:6">
      <c r="A42" s="4" t="s">
        <v>185</v>
      </c>
      <c r="B42" s="5" t="n">
        <v>2031762</v>
      </c>
      <c r="D42" s="5" t="n">
        <v>1730461</v>
      </c>
      <c r="E42" s="5" t="n">
        <v>1212878</v>
      </c>
    </row>
    <row r="43" spans="1:6">
      <c r="A43" s="4" t="s">
        <v>186</v>
      </c>
      <c r="B43" s="5" t="n">
        <v>103279</v>
      </c>
      <c r="D43" s="5" t="n">
        <v>-232782</v>
      </c>
      <c r="E43" s="5" t="n">
        <v>720072</v>
      </c>
    </row>
    <row r="44" spans="1:6">
      <c r="A44" s="3" t="s">
        <v>187</v>
      </c>
    </row>
    <row r="45" spans="1:6">
      <c r="A45" s="4" t="s">
        <v>188</v>
      </c>
      <c r="B45" s="5" t="n">
        <v>27782</v>
      </c>
      <c r="D45" s="5" t="n">
        <v>17216</v>
      </c>
      <c r="E45" s="5" t="n">
        <v>624893</v>
      </c>
    </row>
    <row r="46" spans="1:6">
      <c r="A46" s="4" t="s">
        <v>189</v>
      </c>
      <c r="B46" s="5" t="n">
        <v>9248415</v>
      </c>
      <c r="D46" s="5" t="n">
        <v>21711279</v>
      </c>
      <c r="E46" s="5" t="n">
        <v>25406894</v>
      </c>
    </row>
    <row r="47" spans="1:6">
      <c r="A47" s="4" t="s">
        <v>190</v>
      </c>
      <c r="B47" s="5" t="n">
        <v>-59539</v>
      </c>
      <c r="D47" s="5" t="n">
        <v>1206227</v>
      </c>
      <c r="E47" s="5" t="n">
        <v>401003</v>
      </c>
    </row>
    <row r="48" spans="1:6">
      <c r="A48" s="4" t="s">
        <v>191</v>
      </c>
      <c r="B48" s="6" t="n">
        <v>9188876</v>
      </c>
      <c r="D48" s="6" t="n">
        <v>22917506</v>
      </c>
      <c r="E48" s="6" t="n">
        <v>25807897</v>
      </c>
    </row>
    <row r="49" spans="1:6"/>
    <row r="50" spans="1:6">
      <c r="A50" s="4" t="s">
        <v>106</v>
      </c>
      <c r="B50" s="4" t="s">
        <v>117</v>
      </c>
    </row>
  </sheetData>
  <mergeCells count="6">
    <mergeCell ref="A1:A2"/>
    <mergeCell ref="B1:F1"/>
    <mergeCell ref="B2:C2"/>
    <mergeCell ref="E2:F2"/>
    <mergeCell ref="A49:F49"/>
    <mergeCell ref="B50:F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9:50:41Z</dcterms:created>
  <dcterms:modified xmlns:dcterms="http://purl.org/dc/terms/" xmlns:xsi="http://www.w3.org/2001/XMLSchema-instance" xsi:type="dcterms:W3CDTF">2019-12-12T19:50:41Z</dcterms:modified>
</cp:coreProperties>
</file>